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Statements of Stockholders' Equ" sheetId="6" r:id="rId6"/>
    <s:sheet name="Statements of Stockholders' Eq7" sheetId="7" r:id="rId7"/>
    <s:sheet name="Consolidated Statements of Cash" sheetId="8" r:id="rId8"/>
    <s:sheet name="Organization and Operations" sheetId="9" r:id="rId9"/>
    <s:sheet name="Summary of Significant Accounti" sheetId="10" r:id="rId10"/>
    <s:sheet name="Acquisition of S&amp;G Holdings, In" sheetId="11" r:id="rId11"/>
    <s:sheet name="Deposit for Film Project Paid t" sheetId="12" r:id="rId12"/>
    <s:sheet name="Note Payable" sheetId="13" r:id="rId13"/>
    <s:sheet name="Convertible Notes Payable in De" sheetId="14" r:id="rId14"/>
    <s:sheet name="Convertible Notes Payable to Re" sheetId="15" r:id="rId15"/>
    <s:sheet name="Derivative Liability" sheetId="16" r:id="rId16"/>
    <s:sheet name="Stockholders' Equity (Deficit)" sheetId="17" r:id="rId17"/>
    <s:sheet name="Related Party Transactions" sheetId="18" r:id="rId18"/>
    <s:sheet name="Commitments and Contingencies" sheetId="19" r:id="rId19"/>
    <s:sheet name="Adjustment to Stockholders' Equ" sheetId="20" r:id="rId20"/>
    <s:sheet name="Income Tax Provision" sheetId="21" r:id="rId21"/>
    <s:sheet name="Subsequent Events" sheetId="22" r:id="rId22"/>
    <s:sheet name="Summary of Significant Accoun23" sheetId="23" r:id="rId23"/>
    <s:sheet name="Summary of Significant Accoun24" sheetId="24" r:id="rId24"/>
    <s:sheet name="Acquisition of S&amp;G Holdings, 25" sheetId="25" r:id="rId25"/>
    <s:sheet name="Convertible Notes Payable in 26" sheetId="26" r:id="rId26"/>
    <s:sheet name="Derivative Liability (Tables)" sheetId="27" r:id="rId27"/>
    <s:sheet name="Stockholders' Equity (Tables)" sheetId="28" r:id="rId28"/>
    <s:sheet name="Related Party Transactions (Tab" sheetId="29" r:id="rId29"/>
    <s:sheet name="Commitments and Contingencies (" sheetId="30" r:id="rId30"/>
    <s:sheet name="Income Tax Provision (Tables)" sheetId="31" r:id="rId31"/>
    <s:sheet name="Organization and Operations (De" sheetId="32" r:id="rId32"/>
    <s:sheet name="Summary of Significant Accoun33" sheetId="33" r:id="rId33"/>
    <s:sheet name="Summary of Significant Accoun34" sheetId="34" r:id="rId34"/>
    <s:sheet name="Acquisition of S&amp;G Holdings, 35" sheetId="35" r:id="rId35"/>
    <s:sheet name="Acquisition of S&amp;G Holdings, 36" sheetId="36" r:id="rId36"/>
    <s:sheet name="Deposit for Film Project Paid37" sheetId="37" r:id="rId37"/>
    <s:sheet name="Note Payable (Details Narrative" sheetId="38" r:id="rId38"/>
    <s:sheet name="Convertible Notes Payable in 39" sheetId="39" r:id="rId39"/>
    <s:sheet name="Convertible Notes Payable in 40" sheetId="40" r:id="rId40"/>
    <s:sheet name="Convertible Notes Payable to 41" sheetId="41" r:id="rId41"/>
    <s:sheet name="Derivative Liability (Details N" sheetId="42" r:id="rId42"/>
    <s:sheet name="Derivative Liability - Schedule" sheetId="43" r:id="rId43"/>
    <s:sheet name="Stockholders' Equity (Deficit) " sheetId="44" r:id="rId44"/>
    <s:sheet name="Stockholders' Equity (Deficit45" sheetId="45" r:id="rId45"/>
    <s:sheet name="Stockholders' Equity (Deficit46" sheetId="46" r:id="rId46"/>
    <s:sheet name="Related Party Transactions (Det" sheetId="47" r:id="rId47"/>
    <s:sheet name="Related Party Transactions - Sc" sheetId="48" r:id="rId48"/>
    <s:sheet name="Commitments and Contingencies49" sheetId="49" r:id="rId49"/>
    <s:sheet name="Commitments and Contingencies -" sheetId="50" r:id="rId50"/>
    <s:sheet name="Adjustment to Stockholders' E51" sheetId="51" r:id="rId51"/>
    <s:sheet name="Income Tax Provision (Details N" sheetId="52" r:id="rId52"/>
    <s:sheet name="Income Tax Provision - Schedule" sheetId="53" r:id="rId53"/>
    <s:sheet name="Income Tax Provision - Schedu54" sheetId="54" r:id="rId54"/>
    <s:sheet name="Income Tax Provision - Schedu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Nov. 07, 2016</t>
  </si>
  <si>
    <t>Jun. 30, 2015</t>
  </si>
  <si>
    <t>Document and Entity Information [Abstract]</t>
  </si>
  <si>
    <t>Entity Registrant Name</t>
  </si>
  <si>
    <t>CAROLCO PICTUR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CRCO</t>
  </si>
  <si>
    <t>Document Fiscal Period Focus</t>
  </si>
  <si>
    <t>FY</t>
  </si>
  <si>
    <t>Document Fiscal Year Focus</t>
  </si>
  <si>
    <t>Consolidated Balance Sheets - USD ($)</t>
  </si>
  <si>
    <t>Dec. 31, 2014</t>
  </si>
  <si>
    <t>Current Assets</t>
  </si>
  <si>
    <t>Cash</t>
  </si>
  <si>
    <t>Accounts receivable</t>
  </si>
  <si>
    <t xml:space="preserve"> </t>
  </si>
  <si>
    <t>Prepaid expenses and other current assets</t>
  </si>
  <si>
    <t>Total current assets</t>
  </si>
  <si>
    <t>Property and equipment, net of accumulated depreciation of $10,556 and $9,697, respectively</t>
  </si>
  <si>
    <t>Deposits on project paid to related party</t>
  </si>
  <si>
    <t>Goodwill</t>
  </si>
  <si>
    <t>Total assets</t>
  </si>
  <si>
    <t>Current Liabilities</t>
  </si>
  <si>
    <t>Accounts payable</t>
  </si>
  <si>
    <t>Accrued interest (including interest to related party of $41,767 and $0, respectively)</t>
  </si>
  <si>
    <t>Accrued payroll</t>
  </si>
  <si>
    <t>Deferred revenue</t>
  </si>
  <si>
    <t>Advances from related parties</t>
  </si>
  <si>
    <t>Notes payable</t>
  </si>
  <si>
    <t>Convertible notes payable, net of unamortized debt discount of $78,666</t>
  </si>
  <si>
    <t>Convertible notes payable-related party</t>
  </si>
  <si>
    <t>Derivative liability</t>
  </si>
  <si>
    <t>Total current liabilities</t>
  </si>
  <si>
    <t>Stockholders' Equity (Deficit)</t>
  </si>
  <si>
    <t>Preferred stock: $0.0001 par value, 10,000,000 shares authorized; none issued or outstanding</t>
  </si>
  <si>
    <t>Common stock par value $0.0001: 100,000,000 shares authorized; 93,856,857 and 54,239,500 shares issued and outstanding, respectively</t>
  </si>
  <si>
    <t>Additional paid-in capital</t>
  </si>
  <si>
    <t>Common stock receivable</t>
  </si>
  <si>
    <t>Accumulated deficit</t>
  </si>
  <si>
    <t>Total Stockholders' Equity (Deficit)</t>
  </si>
  <si>
    <t>Non-Controlling Interest in Subsidiaries</t>
  </si>
  <si>
    <t>Total Stockholder's Equity (Deficit)</t>
  </si>
  <si>
    <t>Total Liabilities and Stockholders' Equity (Deficit)</t>
  </si>
  <si>
    <t>Consolidated Balance Sheets (Parenthetical) - USD ($)</t>
  </si>
  <si>
    <t>Statement of Financial Position [Abstract]</t>
  </si>
  <si>
    <t>Property and equipment, net of accumulated depreciation</t>
  </si>
  <si>
    <t>Accrued interest to related party</t>
  </si>
  <si>
    <t>Convertible notes payabl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t>
  </si>
  <si>
    <t>Compensation</t>
  </si>
  <si>
    <t>Professional fees</t>
  </si>
  <si>
    <t>General and administrative</t>
  </si>
  <si>
    <t>Impairment of goodwill</t>
  </si>
  <si>
    <t>Total operating expenses</t>
  </si>
  <si>
    <t>Loss from operations</t>
  </si>
  <si>
    <t>Other (income) expense</t>
  </si>
  <si>
    <t>Interest expense (including interest to related party of $47,517 and $0, respectively)</t>
  </si>
  <si>
    <t>Financing cost</t>
  </si>
  <si>
    <t>Change in fair value of derivative liability</t>
  </si>
  <si>
    <t>Gain on extinguishment of derivative liability</t>
  </si>
  <si>
    <t>Loss on extinguishment of debt</t>
  </si>
  <si>
    <t>Bad debt recovery</t>
  </si>
  <si>
    <t>Other (income) expense, net</t>
  </si>
  <si>
    <t>Net loss</t>
  </si>
  <si>
    <t>Loss before non-controlling interest</t>
  </si>
  <si>
    <t>Loss attributable to non-controlling interest</t>
  </si>
  <si>
    <t>Net loss attributable to Carolco Pictures, Inc.</t>
  </si>
  <si>
    <t>Net loss per common share - basic and diluted</t>
  </si>
  <si>
    <t>Weighted Average Common Shares Outstanding - basic and diluted</t>
  </si>
  <si>
    <t>Consolidated Statements of Operations (Parenthetical) - USD ($)</t>
  </si>
  <si>
    <t>Interest expense related party</t>
  </si>
  <si>
    <t>Statements of Stockholders' Equity (Deficit) - USD ($)</t>
  </si>
  <si>
    <t>Common Stock [Member]</t>
  </si>
  <si>
    <t>Additional Paid-in Capital [Member]</t>
  </si>
  <si>
    <t>Common Stock Receivable [Member]</t>
  </si>
  <si>
    <t>Accumulated Deficit [Member]</t>
  </si>
  <si>
    <t>Noncontrolling Interest [Member]</t>
  </si>
  <si>
    <t>Total</t>
  </si>
  <si>
    <t>Balance at Dec. 31, 2013</t>
  </si>
  <si>
    <t>Balance, shares at Dec. 31, 2013</t>
  </si>
  <si>
    <t>Adjustment to recognize the fair value of common stock issued for services</t>
  </si>
  <si>
    <t>Adjustment to recognize the fair value of common stock issued for services, shares</t>
  </si>
  <si>
    <t>Balance, December 31, 2013, as adjusted</t>
  </si>
  <si>
    <t>Balance, December 31, 2013, as adjusted, shares</t>
  </si>
  <si>
    <t>Common stock issued for cash</t>
  </si>
  <si>
    <t>Common stock issued for cash, shares</t>
  </si>
  <si>
    <t>Fair value of common stock issued for services</t>
  </si>
  <si>
    <t>Fair value of common stock issued for services, shares</t>
  </si>
  <si>
    <t>Amortization of common stock issued for employee services</t>
  </si>
  <si>
    <t>Fair value of warrant issued for employee services</t>
  </si>
  <si>
    <t>Common stock issued for conversion of note payable</t>
  </si>
  <si>
    <t>Common stock issued for conversion of note payable, shares</t>
  </si>
  <si>
    <t>Capital contribution from shareholder</t>
  </si>
  <si>
    <t>Net Loss</t>
  </si>
  <si>
    <t>Balance at Dec. 31, 2014</t>
  </si>
  <si>
    <t>Balance, shares at Dec. 31, 2014</t>
  </si>
  <si>
    <t>Common stock issued for non-employee services</t>
  </si>
  <si>
    <t>Common stock issued for non-employee services, shares</t>
  </si>
  <si>
    <t>Reduction in subscription receivable</t>
  </si>
  <si>
    <t>Balance at Dec. 31, 2015</t>
  </si>
  <si>
    <t>Balance, shares at Dec. 31, 2015</t>
  </si>
  <si>
    <t>Statements of Stockholders' Equity (Deficit) (Parenthetical) - $ / shares</t>
  </si>
  <si>
    <t>Statement of Stockholders' Equity [Abstract]</t>
  </si>
  <si>
    <t>Consolidated Statements of Cash Flows - USD ($)</t>
  </si>
  <si>
    <t>Cash flows from operating activities:</t>
  </si>
  <si>
    <t>Net loss before non-controlling interest</t>
  </si>
  <si>
    <t>Adjustments to reconcile net loss to net cash used in operating activities</t>
  </si>
  <si>
    <t>Extinguishment of derivative liability</t>
  </si>
  <si>
    <t>Amortization of debt discount</t>
  </si>
  <si>
    <t>Depreciation expense</t>
  </si>
  <si>
    <t>Stock compensation</t>
  </si>
  <si>
    <t>Changes in operating assets and liabilities:</t>
  </si>
  <si>
    <t>Prepayments and other assets</t>
  </si>
  <si>
    <t>Accrued interest</t>
  </si>
  <si>
    <t>Accrued payroll – related party</t>
  </si>
  <si>
    <t>Deferred revenues</t>
  </si>
  <si>
    <t>Advances from related party</t>
  </si>
  <si>
    <t>Accrued expenses and other current liabilities</t>
  </si>
  <si>
    <t>Net cash used in operating activities</t>
  </si>
  <si>
    <t>Cash flows from investing activities:</t>
  </si>
  <si>
    <t>Deposit on project paid to related party</t>
  </si>
  <si>
    <t>Purchase of computer equipment</t>
  </si>
  <si>
    <t>Acquisition payable</t>
  </si>
  <si>
    <t>Net cash used in investing activities</t>
  </si>
  <si>
    <t>Cash flows from financing activities:</t>
  </si>
  <si>
    <t>Proceeds from note payable</t>
  </si>
  <si>
    <t>Proceeds from issuance of convertible notes payable</t>
  </si>
  <si>
    <t>Repayment of convertible notes payable</t>
  </si>
  <si>
    <t>Proceeds from issuance of common stock</t>
  </si>
  <si>
    <t>Repayments of note payable</t>
  </si>
  <si>
    <t>Proceeds from note payable - related party</t>
  </si>
  <si>
    <t>Repayment for note payable - related party</t>
  </si>
  <si>
    <t>Collection of common stock receivable</t>
  </si>
  <si>
    <t>Contribution to capital</t>
  </si>
  <si>
    <t>Net cash provided by financing activities</t>
  </si>
  <si>
    <t>Net change in cash</t>
  </si>
  <si>
    <t>Cash at beginning of the period</t>
  </si>
  <si>
    <t>Cash at end of the period</t>
  </si>
  <si>
    <t>Supplemental disclosure of cash flows information:</t>
  </si>
  <si>
    <t>Interest paid</t>
  </si>
  <si>
    <t>Income tax paid</t>
  </si>
  <si>
    <t>Non-cash financing and investing activities:</t>
  </si>
  <si>
    <t>Conversion of accrued interest – related party to convertible notes payable – related party</t>
  </si>
  <si>
    <t>Conversion of convertible notes payable to shares of common stock</t>
  </si>
  <si>
    <t>Derivative liability accounted as convertible debt discount</t>
  </si>
  <si>
    <t>Derivative liability accounted as reduction to paid in capital</t>
  </si>
  <si>
    <t>Finder fee settled in shares of common stock</t>
  </si>
  <si>
    <t>Issuance of common stock for conversion of notes payable</t>
  </si>
  <si>
    <t>Minority share of losses of subsidiary</t>
  </si>
  <si>
    <t>Organization and Operations</t>
  </si>
  <si>
    <t>Organization, Consolidation and Presentation of Financial Statements [Abstract]</t>
  </si>
  <si>
    <t>Note 1 - Organization and Operations Carolco Pictures, Inc. (formerly Brick
Top Productions, Inc. or the Company) was incorporated under the laws of the State of Florida on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Going Concern The Companys consolidated financial
statements have been prepared assuming that it will continue as a going concern, and which contemplates continuity of operations,
realization of assets, and liquidation of liabilities in the normal course of business. As reflected in the consolidated financial
statements, the Company had a stockholders deficit of $5,371,359 at December 31, 2015, and incurred a net loss of $7,609,153,
and utilized net cash used in operating activities $914,694 for the year then ended. In addition, at December 31, 2015, $543,115
of convertible notes payable  related party matured and were in default and as a result, $261,157 of convertible notes were
also deemed in default due to a cross-default provision of the note. These factors rais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the year ended December 31, 2016. Subsequent to the year ended December 31, 2015, the Company raised approximately
$416,000 through the issuance of 487,000 shares of common stock.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4,672,617 was based on Level 2 measurem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property and equipment,
the related cost and accumulated depreciation are removed from the accounts and any gain or loss is reflect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 for its property and equipment. Goodwill Goodwill represents the excess of the
cost of an acquired entity over the fair value of the net assets at the date of acquisition. In accordance with the guidance of
the FASB Accounting Standards Codification, goodwill acquired in a business combination with indefinite useful lives is not amortized;
rather, goodwill is tested for impairment annually or more frequently if events or changes in circumstances indicate the asset
might be impaired.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Based upon our impairment test as of December 31, 2015, the
Company determined that its recorded goodwill of $319,237 was entirely impaired. Concentrations During the year ended December 31, 2015,
the Company had four customers that accounted for 24%, 18%, 16% and 15% of sales respectively. During the year ended December 31, 2014,
the Company had three customers that accounted for 47%, 27%, and 19% of sales respectively. Non-Controlling Interest The Company follows paragraph 810-10-65-1
of the FASB Accounting Standards Codification to report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specializes in the development
and presentation of quality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5 and 2014 the Company
had 2,952,600 and 1,491,350 warrants outstanding, respectively, which were excluded from the loss per share calculation as they
were anti-dilutiv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5, reporting date. The classification of derivative instruments,
including whether such instruments should be recorded as liabilities or as equity, is evaluated at the end of each reporting period. Income Tax Provision The Company follows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Recently Issued Accounting Pronouncements In May 2014, the Financial Accounting
Standards Board (FASB) issued Accounting Standards Update (ASU) No. 2014-09, Revenue from Contracts with Customer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Acquisition of S&amp;G Holdings, Inc.</t>
  </si>
  <si>
    <t>Business Combinations [Abstract]</t>
  </si>
  <si>
    <t>Note 3 - Acquisition of S&amp;G Holdings, Inc S&amp;G Holdings, Inc., doing business
as High Five Entertainment (S&amp;G), was organized under the laws of the State of Tennessee in January 2005. High
Five Entertainment is an entertainment production company based in Nashville, Tennessee specializing in the development and presentation
of television programming including series, specials, pilots, live events and award shows. On December 24, 2013, the Company acquired
75% of the issued and outstanding shares of common stock of S&amp;G for $235,000. The acquisition was accounted for using the purchase
method of accounting by allocating the purchase price to the fair value of the assets acquired, including intangible assets and
liabilities assumed, based on their estimated fair values at the date of acquisition. The excess of the liabilities assumed and
the purchase price over the net assets acquired was recorded as goodwill. The purchase price has been allocated to the assets and
liabilities as follows:
Total assets acquired $ 42,457
Goodwill 319,237
Total liabilities assumed (126,694 )
Acquisition price $ 235,000 At December 31, 2015, the Company completed
its annual impairment test of goodwill, and determined that such goodwill was impaired, and recognized an impairment expense of
$319,237. The Company determined there were no such impairment at December 31, 2014 due to the early stages of S&amp;G operations
subsequent to the Companys acquisition.</t>
  </si>
  <si>
    <t>Deposit for Film Project Paid to Related Party</t>
  </si>
  <si>
    <t>Deposits [Abstract]</t>
  </si>
  <si>
    <t>Note 4  Deposit for Film Project Paid to Related
Party In April 2015, the Company entered into
an agreement with Mr. Mario Kassar, who at the time was the Chairman of the Company. Pursuant to the agreement, the Company provided
$250,000 in funding to a company managed by Mr. Kassar for the production of a film initially titled Audition Pursuant to the terms of the Agreement,
the Company engaged Mr. Kassar to render producing and sales services for each film in the Rambo franchise, SMITE
franchise or other feature length motion picture property introduced to the Company by Mr. Kassar (each, a Picture)
on the same terms as apply to Audition, except that the producing fee shall not be less than 10% of the budget of
each Picture. The Company also agreed to pay Mr. Kassar 5% of the purchase price of any Carolco-produced feature length films in
the Rambo franchise and all completed films or film libraries acquired by the Company with Mr. Kassars assistance
and based on Mr. Kassars introduction to the Company of such completed films or film libraries. The terms of the Agreement
also provide that the Company will pay Mr. Kassar a discretionary bonus in relation to his efforts in bringing projects and opportunities
to the Company. As of December 31, 2015, the project
was still in pre-production stage. The Company determined there were no such impairment of the deposit at December 31, 2015 due
to the early stages of the film production.</t>
  </si>
  <si>
    <t>Note Payable</t>
  </si>
  <si>
    <t>Debt Disclosure [Abstract]</t>
  </si>
  <si>
    <t>Note 5 Note Payable In 2014, the Company executed note payables
with two financial institutions wherein the Company can make advances in the aggregate of up to $125,000. The note payables are
secured by the Company assets, bear an average interest rate of 5% per annum and will mature in May and April of each year
or anniversary. As of December 31, 2014, total outstanding note payable amounted to $20,340. During the year ended December 31,
2015, the Company was advanced a total of $106,325 under these notes, and paid $82,978. As of December 31, 2015, outstanding balance
of the note amounted $43,687.</t>
  </si>
  <si>
    <t>Convertible Notes Payable in Default</t>
  </si>
  <si>
    <t>Note 6- Convertible Notes Payable in Default Convertible notes payable consist of
the following as of December 31, 2015 and 2014:
December 31,
2015 2014
(a) St. George $ 55,501 $ -
(b) Vis Vires 78,360 -
(c) Auctus Find 85,966 -
(d) Vis Vires 41,330 -
Total Notes 261,157 -
Less Debt Discount (78,666 ) -
Net Balance $ 182,491 $ - (a) On May 6, 2015, the Company issued
an unsecured convertible promissory note in the principal amount of $91,242 to St. George Investments, LLC (the Lender).
The note bears interest at 10% per annum and matures eleven months from the effective date of the agreement.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are being accreted to interest expense over the life of the note. In addition, the Company paid an $8,000 finders fee in
the transaction which has been recorded in debt issuance costs and is being accreted to interest expense of the life of the note.
During the year, the Company paid $5,000 of the principal due, and $30,741 of principal was converted into 6,527,297 shares of
common stock, leaving a remaining balance due of $55,501 at December 31, 2015. The note is currently past due and in default. The note is convertible by the Lender
into common stock of the Company at the lesser of $0.45 per share or, in the event the Companys market capitalization falls
below $15.0 million, at a defined Lender conversion price. (b) On May 12, 2015, the Company issued
a convertible promissory note in the principal amount of $104,000 to the Vis Vires Group, Inc. (VVG). The note bears
interest at 8% per annum, increased to 22% in the event of default, and matures February 14, 2016. VVG deducted $2,000 from the
proceeds to cover their legal and other transaction related costs which was recorded as debt issuance costs and is being accreted
to interest expense over the life of the note. During the year, principal of $25,640 was converted into 11,070,857 shares of common
stock, leaving a remaining balance due of $78,360 at December 31, 2015. The note is currently past due and in default.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 (c) On June 22, 2015, the company issued
a convertible promissory note in the amount of $87,750 to the Auctus Fund, LLC (Auctus). The note bears interest
at 8% per annum, increased to 24% in the event of default, and matures on March 22,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is being accreted to interest expense over the life of the note. During the year, principal
of $1,784 was converted into 4,460,325 shares of common stock, leaving a remaining balance due of $85,966 at December 31, 2015.
The note is currently past due and in default. The note is convertible by Auctus into
common stock of the Company through the later of the note maturity date or the payment of the defined default amount in the event
of default. The note carries a variable conversion price defined as 50% of the market price (representing a 50% discount), with
market price being defined as the lowest trading price of our common stock during the 25 trading day period prior to the conversion
date. (d) On July 10, 2015, the Company issued
a convertible promissory note in the principal amount of $52,500 to the Vis Vires Group, Inc. (VVG). The note bears
interest at 8% per annum, increased to 22% in the event of default, and matures April 13, 2016. VVG deducted $1,000 from the proceeds
to cover their legal related costs which were charged to financing costs.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 During the year, principal of $11,170 was converted into 11,946,753 shares of common stock, leaving a remaining
balance due of $41,330 at December 31, 2015.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in 2015, the initial fair value of the embedded conversion feature was $531,579. As such, the Company
recorded a $531,579 derivative liability, of which $304,861 was recorded as debt discount offsetting the fair value of the Notes
and the remainder of $226,105 was recorded as a financing cost in the Consolidated Statement of Operations for the year ended December
31, 2015. The discount is being amortized using the effective interest rate method over the life of the debt instruments. During
the years ended December 31, amortization of debt discount was $256,830, respectively. The unamortized balance of the debt discount
was $78,666 as of December 31, 2015. The convertible notes payable also
contained certain a cross-default provision in case the Company will be in default of a similar outstanding debt instrument. In
October 2015, the Companys convertible note payable  related party amounting to $543,115 matured and was deemed
in default. As a result, the convertible notes were now deemed in default, as such, the holders can accelerate the maturity of
the Company indebtedness. In addition, the Company also started accruing interest at an average rate of 23% per annum pursuant
to the terms of the note starting October 2015.</t>
  </si>
  <si>
    <t>Convertible Notes Payable to Related Party</t>
  </si>
  <si>
    <t>Note 7  Convertible Notes
Payable to Related Party At December 31, 2014, the
Company had outstanding a promissory note of $150,000 payable to Alex Bafer, the Companys current Chairman and former CEO.
During 2015, the Company issued an additional $405,000 of promissory notes to Mr. Bafer, of which a note of $25,000 was repaid.
On July 9, 2015, the Company issued five convertible promissory notes in the aggregate amount of $543,115 to Mr. Bafer in exchange
for his existing promissory notes and related accrued interest of $13,115. The convertible notes have a maturity of October 1,
2015 and an annual interest rate of 5% per annum. The noteholder has the right until the note(s) is fully paid, to convert
any outstanding and unpaid principal portion of the note, and accrued interest, into fully paid and non-assessable shares of our
common stock. The notes have a conversion price of 50% of the lowest closing bid stock price over the last twenty days prior
to conversion. The notes are currently in defaul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convertible Notes in 2015, the initial fair value of the embedded conversion feature was $1,499,918.
The Company determined that the cancellation of the 2014 and 2015 promissory notes in exchange for the convertible notes issued
in 2015 was an extinguishment of debt, and the fair value of the derivative liability of $1,499,918 created upon the exchange
of debt instruments was a debt extinguishment cost during the year ended December 31, 2015.</t>
  </si>
  <si>
    <t>Derivative Liability</t>
  </si>
  <si>
    <t>Derivative Instruments and Hedging Activities Disclosure [Abstract]</t>
  </si>
  <si>
    <t>Note 8 - Derivative Liability The FASB has issued authoritative guidance
whereby instruments which do not have fixed settlement provisions are deemed to be derivative instruments. Certain warrants issued
to investors and conversion features of notes payable do not have fixed settlement provisions because their exercise prices will
be lowered if the Company issues securities at lower prices in the future.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Company had four convertible notes
payable, five convertible note payable to a related party and warrants to purchase a total of 900,000 shares of common stock as
of December 31, 2015 that were accounted for as derivative liability. The derivative liability was valued at the following dates
using a probability based weighted-average Black-Scholes-Merton model with the following average assumptions:
Issuance Date December 31, 2015
Stock Price $ 0.489 $ 0.001
Risk free interest rate 0.003 % 0.003 %
Expected Volatility 443 % 404 %
Expected life in years 1.17 0.614
Expected dividend yield 0 % 0 %
Fair Value  Warrants $ 454,361 $ 3,657,895
Fair Value  Note Conversion Feature $ 2,031,497 $ 1,014,722 The risk-free interest rate was based
on rates established by the Federal Reserve Bank. The Company uses the historical volatility of its common stock to estimate the
future volatility for its common stock. The expected life of the warrant was determined by the remaining contractual life of the
derivative instrument. For derivative instrument that already matured, the Company used the estimated life. The expected dividend
yield was based on the fact that the Company has not paid dividends to its common stockholders in the past and does not expect
to pay dividends to its common stockholders in the future. In 2015, the Company recognized additional
derivative liabilities of $454,361 related to the warrants issued in conjunction with the sale of the Companys common stock
(described in Note 9) and $2,031,497 related to the beneficial conversion feature of certain of our notes payable. For the fiscal
year ended December 31, 2015, the Company recognized a change in fair value of the derivative liability of $2,262,774 and gain
of $76,015 due to extinguishment of the derivative liability due to conversion of certain notes to equity. As of December 31,
2015, the aggregate fair value of the derivative liabilities was $4,672,617.</t>
  </si>
  <si>
    <t>Stockholders' Equity Note [Abstract]</t>
  </si>
  <si>
    <t>Note 9 - Stockholders Equity (Deficit) Sale of Common Stock During the year ended December 31, 2015,
the Company sold 3,555,500 common shares for the cash of $191,250 at purchase prices ranging from $0.005 to $0.20 per share. During the year ended December 31, 2015,
the Company sold 280,625 units at an average price of $0.53 per unit, for total proceeds of $149,500. Each unit consisted of one
share of common stock, one Class A warrant and one Class B warrant. The warrants are fully vested, exercisable for two years from
issuance at $3.00 and $6.00 per common share, respectively, and the exercise price and the number of common shares issuable upon
exercise is subject to reset based on future equity transactions. As the warrants issued to do not have fixed settlement provisions
because their exercise prices will be lowered if the Company issues securities at lower prices in the future, the fair value of
the warrants of $454,361 was recorded as a derivative liability upon issuance, of which, $149,500 was recorded as a reduction to
capital and the excess of the derivative liability over the aggregate cash proceeds received of $304,861 was recognized as a private
placement cost during the year ended December 31, 2015. During the year ended December 31, 2014,
the Company sold 3,325,000 common shares for the cash amount of $197,496 at purchase prices ranging from $0.005 to $0.20 per share. Common Shares Issued for Conversion of Notes Payable During the year ended December 31, 2015,
the Company converted $69,334 of outstanding convertible debt into 34,005,232 shares of common stock. During the year ended December 31, 2014,
the Company converted $100,000 of outstanding debt into 20,000,000 shares of common stock. Shares Issued for Services During the year ended December 31, 2015,
the Company issued 1,776,000 shares of common stock valued at $1,040,239 for employee and non-employee services rendered. The shares
were valued at the trading price on the date of agreement. Effective as of February 13, 2015, the
Companys Board of Directors appointed Mario Kassar as the Chairman of the Board of Directors of the Company. In consideration
for his services, the Company irrevocably issued 500,000 shares of the Companys unregistered Common Stock, $0.0001 par value
per share with a fair value of $500,000. Under the provisions of ASC 505 and
the terms of the agreement with Mr. Kassar, the measurement date was determined to be the contract date, with no vesting or forfeiture
provisions or significant disincentives for non-performance. Accordingly, the fair value of the issuance of the 500,000 shares
at $500,000 was based on market price and was charged to compensation expense on the effective date of the agreement. In addition,
the Company granted Mr. Kassar warrants to purchase 500,00 common shares. In April 2015, the Company entered into
an agreement with Mr. Mario Kassar, the Chairman of our Board of Directors. The agreement addressed funding of the Companys
Audition film project and provided for the issuance of 100,000 common shares to Mr. Kassar under the terms of the
agreement. Under the provisions of ASC 505 and the terms of the agreement, the measurement date was determined to be the contract
date, with no vesting or forfeiture provisions or significant disincentives for non-performance. Accordingly, the fair value of
the issuance of $0.37 per share based on market price, or $37,000, was charged to stock-based compensation on the effective date
of the agreement. During the year ended December 31, 2014,
the Company issued a total of 800,000 shares of common stock to non-employee and employee, 400,000 each, valued at $400,000 and
$387,500, respectively for services rendered. The shares were valued at the trading price on the date of agreement. Summary of the Companys Stock Warrant Activities The following table summarizes information
concerning outstanding and exercisable warrants as of December 31, 2015 and 2014:
Warrants Weighted Average Price
January 1, 2014 - $ -
Granted 1,491,350 0.01
Exercised - -
Forfeited - -
December 31, 2014 1,491,350 0.01
Granted 1,461,250 0.08
Exercised - -
Forfeited - -
December 31, 2015 2,952,600 $ 0.08 Warrants Issued for Obtaining Employee Services In February 2015, the Company granted
warrants to purchase 400,000 shares of common stock to Mr. Kassar, Chairman, upon his appointment to the Board of Directors with
a fair value of $400,000. The warrants are fully vested, exercisable for ten years from issuance at $1.00 per common share. In March 2015, the Company granted warrants
to purchase 500,000 shares of common stock to Mr. Kassar, Chairman of the Board pursuant to a consulting agreement with a fair
value of $500,000. The warrants are fully vested, exercisable for ten years from issuance at $0.001 per common share. During the year ended December 31, 2015,
the Company granted additional warrants to purchase a total of 561,250 shares of common stock as part of the sale of 280,625 units
of common shares for total proceeds of $149,500. The warrants are fully vested upon grant, have initial exercise price of $3.00
and $6.00 per share and will expire in 10 years. On January 10, 2014, the Company awarded
an employee warrants to purchase 1,491,350 common shares with an exercise price at $0.01 per share expiring five years from the
date of issuance. The Warrant vested as follows: (i) on March 31, 2014, the right to exercise the Warrant and to receive 50% of
the Warrant Shares vested; (ii) on June 30, 2014, the right to exercise the Warrant and to receive an additional 25% of the Warrant
Shares vested; and (iii) on September 30, 2014, the right to exercise the Warrant and to receive the remaining 25% of the Warrant
Shares vested. The fair value of the warrants granted totaled $1,476,735. The warrants are fully vested on the grant date absent
forfeiture or performance criteria. Accordingly, the entire fair value of the grant, based on a fair value of $1.00 per share was
charged to compensation expense on the effective date of the agreement. The Company estimated the fair value
of the stock warrants on the date of grant using the Black-Scholes Option Pricing Model with the following weighted-average assumptions:
December 31, 2015 December 31, 2014
Expected life 0.83 0.50
Expected volatility 439 % 68.32 %
Expected annual rate of dividends 0 % 0 %
Risk-free interest rate 0.19 % 0.77 %</t>
  </si>
  <si>
    <t>Related Party Transactions</t>
  </si>
  <si>
    <t>Related Party Transactions [Abstract]</t>
  </si>
  <si>
    <t>Note 10 - Related Party Transactions Advances from Related Party From time to time, the former CEO of
the Company and a shareholder advanced funds to the Company for working capital purpose. Those advances are unsecured, non-interest
bearing and due on demand. Advances from the former CEO and shareholder
consisted of the following:
December 31, 2015 December 31, 2014
Advances from former Chairman, Chief Executive Officer and Stockholder $ 30,567 $ 110,847
$ 30,567 $ 110,847 Accrued Payroll Pursuant to a September 2010 employment
agreement with our former Chief Executive Officer, at December 31, 2015 and December 31, 2014, the Company had accrued payroll
of $125,000 and $150,000, respectively, under this agreement. Compensation Costs During the year ended December 31,
2015, the Company recorded stock based compensation expense in the aggregate of $1,437,000 to account for the fair value of the
600,000 shares of common stock and warrants to purchase 900,000 shares of common stock granted to Mr. Kassar, Chairman of the
Board for services rendered. In addition, the Company also paid Mr. Kassar $300,000 for compensation as Chairman of the Board.</t>
  </si>
  <si>
    <t>Commitments and Contingencies</t>
  </si>
  <si>
    <t>Commitments and Contingencies Disclosure [Abstract]</t>
  </si>
  <si>
    <t>Note 11 - Commitments and Contingencies Lease Agreements On February 1, 2014, the Company entered
into a lease agreement with St. Cloud Partners for the office space being used by the Companys subsidiary, High Five Entertainment.
The term of the lease is effective February 1, 2014 to February 28, 2017. The annual rent base payment is as follows:
Term Amount
2/1/2014  2/28/2015 $ 34,164
3/1/2015  2/29/2016 $ 35,184
3/1/2016  2/28/2017 $ 36,240 Employment Agreement On December 24, 2013, the Company entered
into an employment agreement with Martin Fischer, the president of S&amp;G. The agreement is for a five- year term, which may be
renewed for an additional five years and requires an annual base salary of $144,000 for year 1, $151,000 for year 2, $159,000 for
year 3, $167,000 for year 4 and $175,000 for year 5. The agreement also entitles the president
to a cash bonus of up to $100,000 annually based on net income levels and a monthly $500 automobile allowance. During the year
ended December 31,2015 and 2014, there were no cash bonus recorde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Studiocanal S.A. The Company is not currently engaged
in any legal proceedings, however, the Company received a letter dated April 26, 2016 from Studiocanal S.A., which claims to be
the assignee of trademark rights in ce1tain marks previously registered by a company that has been defunct since 1996. The letter
stated that use of the marks by the Company is likely to cause confusion, to cause mistake, or to deceive as to whether there
is an affiliation or association between the Company and the defunct entity and/or Studiocanal, and requested that the Company
cease and desist from use of such marks and relinquish trademark registrations legally obtained by the Company and after judicial
decision. The Company responded and discussions were held between representatives of the Company and Studiocanal. At this time,
Company is not aware of any legal claim having been brought by Studiocanal.</t>
  </si>
  <si>
    <t>Adjustment to Stockholders' Equity</t>
  </si>
  <si>
    <t>Equity [Abstract]</t>
  </si>
  <si>
    <t>Note 12 - Adjustment to Stockholders Equity In September 2013, the Company engaged
the services of a consultant or finder for the acquisition of S&amp;G Holdings, Inc. (doing business as High Five Entertainment)
(SG) (see Note 3). In December 2013, the acquisition of SG was completed, and as a result, the Company granted the consultant 400,000
shares of common stock for services rendered. The fair value of these shares was not recorded in 2013. The shares were issued in
2014. As the acquisition was completed in
December 2013, the Company determined that the appropriate treatment is to account for the 400,000 shares of common stock, with
a fair value of $400,000 in December 2013. As such, the Company adjusted the previously reported balances in the Statement of Stockholders
Equity (Deficit) as of December 31, 2013 to account for the fair value of the 400,000 shares of common stock. The impact of this error was an overstatement
of expenses and net loss for the three-month period ended March 31, 2014 and twelve-month period ended December 31, 2014, and an
understatement of expenses for the three and twelve month periods ended December 31, 2013. The Company assessed the materiality
of this error on the three and twelve month ended periods ended December 31, 2013 in accordance with the SECs Staff Accounting
Bulletin No. 99 (SAB 99) and concluded that the error was not material to either period. However, the Company did
conclude that the error was material to the three-month period ended March 31, 2014 and twelve-month period ended December 31,
2014, as it affected the results for that period. Therefore, in accordance with the SECs Staff Accounting Bulletin No. 108
(SAB 108), the 2014 financial statements were revised in the 2015 Annual Report to correct for the immaterial error
and to allow for the correct recording of this transaction in the 2013 consolidated financial statements. The correction has been reflected in
these consolidated financial statements for the year ended December 31, 2014 and resulted in a $400,000 decrease in expenses resulting
in a $7,609,153 net loss ($0.12 per basic and diluted share).</t>
  </si>
  <si>
    <t>Income Tax Provision</t>
  </si>
  <si>
    <t>Income Tax Disclosure [Abstract]</t>
  </si>
  <si>
    <t>Note 13 - Income Tax Provision The Company did not record any income
tax provision for the years ended December 31, 2015 and 2014. The Company files income tax returns in the United States (Federal)
and Florida (State) jurisdictions. The Company is subject to Federal and State income tax examinations by tax authorities
for all years since its inception. At December 31, 2016, the Company had
Federal and State net operating loss carry forwards available to offset future taxable income of approximately $2.5 million. These
carry forwards will begin to expire in the year ending December 31, 2017,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15, based on the weight
of available evidence, including cumulative losses in recent years and expectations of future taxable income, the Company determined
that it was more likely than not that its deferred tax assets of approximately $2.5 million would not be realized. Accordingly,
the Company has recorded a valuation allowance for 100% of its cumulative deferred tax assets. The components of our deferred tax
assets are as follows.
For the Year Ended December 31, 2015 For the Year Ended December 31, 2014
Net operating loss carryforwards $ 937,000 $ 287,000
Non-cash expenses 2,153,000 603,000
Total net deferred tax assets 3,090,000 890,000
Less valuation allowance (3,090,000 ) (890,000 )
Net deferred tax assets $ - $ - A reconciliation of income taxes with
the amounts computed at the statutory federal rate are as follows:
For the Year Ended December 31, 2015 For the Year Ended December 31, 2014
Computed tax provision (benefit) at statutory rate (34%) $ (597,000 ) $ (220,000 )
State income taxes (3%), net of federal benefit (53,000 ) (19,000 )
Valuation allowance 650,000 239,000
Income tax provision $ - $ - As a result of the implementation of
certain provisions of ASC 740-10, the Company performed an analysis of its previous tax filings and determined that there were
no positions taken that it considered uncertain. Therefore, there were no unrecognized tax benefits as of December 31, 2015.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December 31, 2015.</t>
  </si>
  <si>
    <t>Subsequent Events</t>
  </si>
  <si>
    <t>Subsequent Events [Abstract]</t>
  </si>
  <si>
    <t>Note 14 - Subsequent Events On January 1, 2016, Sam Lupowitz and
other shareholders, collectively representing Carolco Pictures, Inc.s controlling shareholders, entered into and closed
separate and distinct Securities Purchase Agreements with Tarek Kirschen whereby Tarek Kirschen purchased, in the aggregate, 5,000,000
shares of the Companys Series A Preferred Shares and a total of 30,000,000 common shares of the Companys common stock
(the Shares). Each share of the Series A Preferred Stock has one hundred votes on all matters presented to the holders
of Common Stock, resulting in Tarek Kirschen holding a majority of the issued and outstanding voting capital shares of the Company.
As a result of these transaction, Mr. Kirschen gained control of the Company and became its Chief Executive Officer (CEO). On January 22, 2016, the Company increased
the number of authorized shares of common stock to Five Billion (5,000,000,000), par value $.0001, and the number of shares of
its preferred stock to Fifty Million (50,000,000), par value $.0001, the rights and preferences of which to be determined by the
Board of Directors. This action was taken in order to provide sufficient contractually required reserve shares (in material multiples
of the anticipated number of shares to be converted) of common stock for certain convertible promissory notes. On June 22, 2016, the Company
entered into a Stock Purchase Agreement (the SPA) by and between the Company, Tarek Kirschen, the Chief Executive
Officer of the Company and South Centre, Inc. a firm owned by a non-related individual, David Cohen. As part of the agreement,
the Company issued to Mr. Kirschen 5,000,000 shares of Series A Stock, and 1,000,000 shares of newly designated Series B Preferred
Stock of the Company, par value $0.0001 per share (the Series B Stock) in as settlement for $439,000 that was owed
by the Company to Mr. Kirschen. In addition, Mr. Kirshen sold the 5 million Series A Stock to Mr. David Cohen in exchange for $150,000.
As a result, Mr. Cohen gained control of the Company and became its CEO. On July 20, 2016, the Company amended
its Convertible Promissory Notes with Alexander Bafer, whereby the maturity date of each of our five loans from Mr. Bafer was amended
to be August 1, 2017 instead of October 1, 2015. There were no other terms of the loans changed, and we did not pay any consideration
for the extension. Our outstanding balance on the loans under the Notes as of July 20, 2016 was approximately $469,000. In July 2016,
the Company acquired Recall Studios, Inc. (Recall), a virtual reality and new media content production company. As
part of the acquisition, the Company acquired all issued and outstanding shares of Recall in exchange for the Companys 25,256,250
shares of Series C Stock and 2,500,000 shares of the Series. The Company engaged the services of a valuation specialist to assist
in the determination of the valuation of the acquisition and allocation of the purchase price. As of the date of this report the
Company is still finalizing the valuation. Subsequent
to December 31, 2015, the Company issued a total of 243,540,999 shares of common stock upon conversion of convertible notes and
accrued interest of approximately $104,000.</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4,672,617 was based on Level 2 measurements.</t>
  </si>
  <si>
    <t>Property and Equipment</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property and equipment,
the related cost and accumulated depreciation are removed from the accounts and any gain or loss is reflect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 for its property and equipment.</t>
  </si>
  <si>
    <t>Goodwill Goodwill represents the excess of the
cost of an acquired entity over the fair value of the net assets at the date of acquisition. In accordance with the guidance of
the FASB Accounting Standards Codification, goodwill acquired in a business combination with indefinite useful lives is not amortized;
rather, goodwill is tested for impairment annually or more frequently if events or changes in circumstances indicate the asset
might be impaired.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Based upon our impairment test as of December
31, 2015, the Company determined that its recorded goodwill of $319,237 was entirely impaired.</t>
  </si>
  <si>
    <t>Concentrations</t>
  </si>
  <si>
    <t>Concentrations During the year ended December 31, 2015,
the Company had four customers that accounted for 24%, 18%, 16% and 15% of sales respectively. During the year ended December 31,
2014, the Company had three customers that accounted for 47%, 27%, and 19% of sales respectively.</t>
  </si>
  <si>
    <t>Non-Controlling Interest</t>
  </si>
  <si>
    <t>Non-Controlling Interest The Company follows paragraph 810-10-65-1
of the FASB Accounting Standards Codification to report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Revenue Recognition The Company specializes in the development
and presentation of quality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posit for Film Project to Related Party</t>
  </si>
  <si>
    <t>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5 and 2014 the Company
had 2,952,600 and 1,491,350 warrants outstanding, respectively, which were excluded from the loss per share calculation as they
were anti-dilutiv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5, reporting date. The classification of derivative instruments,
including whether such instruments should be recorded as liabilities or as equity, is evaluated at the end of each reporting period.</t>
  </si>
  <si>
    <t>Income Tax Provision The Company follows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t>
  </si>
  <si>
    <t>Acquisition of S&amp;G Holdings, Inc. (Tables)</t>
  </si>
  <si>
    <t>Schedule of Allocation of Purchase Price to Assets and Liabilities</t>
  </si>
  <si>
    <t xml:space="preserve">The purchase price has been allocated
to the assets and liabilities as follows:
Total assets acquired $ 42,457
Goodwill 319,237
Total liabilities assumed (126,694 )
Acquisition price $ 235,000 </t>
  </si>
  <si>
    <t>Convertible Notes Payable in Default (Tables)</t>
  </si>
  <si>
    <t>Schedule of Convertible Notes Payable</t>
  </si>
  <si>
    <t xml:space="preserve">Convertible notes payable consist of
the following as of December 31, 2015 and 2014:
December 31,
2015 2014
(a) St. George $ 55,501 $ -
(b) Vis Vires 78,360 -
(c) Auctus Find 85,966 -
(d) Vis Vires 41,330 -
Total Notes 261,157 -
Less Debt Discount (78,666 ) -
Net Balance $ 182,491 $ - </t>
  </si>
  <si>
    <t>Derivative Liability (Tables)</t>
  </si>
  <si>
    <t>Disclosure of Compensation Related Costs, Share-based Payments [Abstract]</t>
  </si>
  <si>
    <t>Schedule of Weighted-average Black-scholes-merton Model</t>
  </si>
  <si>
    <t xml:space="preserve">The derivative liability was valued
at the following dates using a probability based weighted-average Black-Scholes-Merton model with the following average assumptions:
Issuance Date December 31, 2015
Stock Price $ 0.489 $ 0.001
Risk free interest rate 0.003 % 0.003 %
Expected Volatility 443 % 404 %
Expected life in years 1.17 0.614
Expected dividend yield 0 % 0 %
Fair Value  Warrants $ 454,361 $ 3,657,895
Fair Value  Note Conversion Feature $ 2,031,497 $ 1,014,722 </t>
  </si>
  <si>
    <t>Stockholders' Equity (Tables)</t>
  </si>
  <si>
    <t>Summary of Stock Warrants</t>
  </si>
  <si>
    <t xml:space="preserve">The following table summarizes information
concerning outstanding and exercisable warrants as of December 31, 2015 and 2014:
Warrants Weighted Average Price
January 1, 2014 - $ -
Granted 1,491,350 0.01
Exercised - -
Forfeited - -
December 31, 2014 1,491,350 0.01
Granted 1,461,250 0.08
Exercised - -
Forfeited - -
December 31, 2015 2,952,600 $ 0.08 </t>
  </si>
  <si>
    <t>Schedule of Valuation Assumptions</t>
  </si>
  <si>
    <t>The Company estimated the fair value
of the stock warrants on the date of grant using the Black-Scholes Option Pricing Model with the following weighted-average assumptions:
December 31, 2015 December 31, 2014
Expected life 0.83 0.50
Expected volatility 439 % 68.32 %
Expected annual rate of dividends 0 % 0 %
Risk-free interest rate 0.19 % 0.77 %</t>
  </si>
  <si>
    <t>Related Party Transactions (Tables)</t>
  </si>
  <si>
    <t>Schedule of Related Party Transactions</t>
  </si>
  <si>
    <t xml:space="preserve">Advances from the former CEO and shareholder
consisted of the following:
December 31, 2015 December 31, 2014
Advances from former Chairman, Chief Executive Officer and Stockholder $ 30,567 $ 110,847
$ 30,567 $ 110,847 </t>
  </si>
  <si>
    <t>Commitments and Contingencies (Tables)</t>
  </si>
  <si>
    <t>Schedule of Future Minimum Rental Payments for Operating Lease</t>
  </si>
  <si>
    <t xml:space="preserve">The term of the lease is effective February
1, 2014 to February 28, 2017. The annual rent base payment is as follows:
Term Amount
2/1/2014  2/28/2015 $ 34,164
3/1/2015  2/29/2016 $ 35,184
3/1/2016  2/28/2017 $ 36,240 </t>
  </si>
  <si>
    <t>Income Tax Provision (Tables)</t>
  </si>
  <si>
    <t>Schedule of Deferred Tax Assets</t>
  </si>
  <si>
    <t xml:space="preserve">The components of our deferred tax assets
are as follows.
For the Year Ended December 31, 2015 For the Year Ended December 31, 2014
Net operating loss carryforwards $ 937,000 $ 287,000
Non-cash expenses 2,153,000 603,000
Total net deferred tax assets 3,090,000 890,000
Less valuation allowance (3,090,000 ) (890,000 )
Net deferred tax assets $ - $ - </t>
  </si>
  <si>
    <t>Schedule of Effective Income Tax Rate Reconciliation</t>
  </si>
  <si>
    <t xml:space="preserve">A reconciliation of income taxes with
the amounts computed at the statutory federal rate are as follows:
For the Year Ended December 31, 2015 For the Year Ended December 31, 2014
Computed tax provision (benefit) at statutory rate (34%) $ (597,000 ) $ (220,000 )
State income taxes (3%), net of federal benefit (53,000 ) (19,000 )
Valuation allowance 650,000 239,000
Income tax provision $ - $ - </t>
  </si>
  <si>
    <t>Organization and Operations (Details Narrative) - USD ($)</t>
  </si>
  <si>
    <t>Dec. 31, 2013</t>
  </si>
  <si>
    <t>Oct. 31, 2015</t>
  </si>
  <si>
    <t>Stockholders' deficit</t>
  </si>
  <si>
    <t>Convertible note</t>
  </si>
  <si>
    <t>Number of shares issued value</t>
  </si>
  <si>
    <t>Number of shares issued</t>
  </si>
  <si>
    <t>Summary of Significant Accounting Policies (Details Narrative) - USD ($)</t>
  </si>
  <si>
    <t>Ownership interest percentage</t>
  </si>
  <si>
    <t>100.00%</t>
  </si>
  <si>
    <t>Property, plant and equipment, useful life</t>
  </si>
  <si>
    <t>5 years</t>
  </si>
  <si>
    <t>Warrant outstanding shares</t>
  </si>
  <si>
    <t>Income tax provision description</t>
  </si>
  <si>
    <t>greater than fifty percent (50%)</t>
  </si>
  <si>
    <t>Customer One [Member]</t>
  </si>
  <si>
    <t>Concentrations risk percentage</t>
  </si>
  <si>
    <t>24.00%</t>
  </si>
  <si>
    <t>47.00%</t>
  </si>
  <si>
    <t>Customer Two [Member]</t>
  </si>
  <si>
    <t>18.00%</t>
  </si>
  <si>
    <t>27.00%</t>
  </si>
  <si>
    <t>Customer Three [Member]</t>
  </si>
  <si>
    <t>16.00%</t>
  </si>
  <si>
    <t>19.00%</t>
  </si>
  <si>
    <t>Customer Four [Member]</t>
  </si>
  <si>
    <t>15.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reporting period ending date</t>
  </si>
  <si>
    <t>Jun. 1,
		2010</t>
  </si>
  <si>
    <t>Attributable interest</t>
  </si>
  <si>
    <t>60.00%</t>
  </si>
  <si>
    <t>York Productions II, LLC [Member]</t>
  </si>
  <si>
    <t>York Productions II, LLC</t>
  </si>
  <si>
    <t>Jun. 13,
		2013</t>
  </si>
  <si>
    <t>S&amp;G Holdings, Inc [Member]</t>
  </si>
  <si>
    <t>S&amp;G Holdings, Inc.</t>
  </si>
  <si>
    <t>The State of Tennessee</t>
  </si>
  <si>
    <t>Jan. 4,
		2005</t>
  </si>
  <si>
    <t>Dec. 24,
		2013</t>
  </si>
  <si>
    <t>75.00%</t>
  </si>
  <si>
    <t>Acquisition of S&amp;G Holdings, Inc. (Details Narrative) - USD ($)</t>
  </si>
  <si>
    <t>Dec. 24, 2013</t>
  </si>
  <si>
    <t>Impairment expense</t>
  </si>
  <si>
    <t>Percentage of issued and outstanding shares of common stock</t>
  </si>
  <si>
    <t>Payments to acquire businesses, gross</t>
  </si>
  <si>
    <t>Acquisition of S&amp;G Holdings, Inc. - Schedule of Allocation of Purchase Price to Assets and Liabilities (Details) - USD ($)</t>
  </si>
  <si>
    <t>Total assets acquired</t>
  </si>
  <si>
    <t>Total liabilities assumed</t>
  </si>
  <si>
    <t>Acquisition price</t>
  </si>
  <si>
    <t>Deposit for Film Project Paid to Related Party (Details Narrative) - Mr. Mario Kassar [Member]</t>
  </si>
  <si>
    <t>1 Months Ended</t>
  </si>
  <si>
    <t>Apr. 30, 2015USD ($)</t>
  </si>
  <si>
    <t>Payments for deposits</t>
  </si>
  <si>
    <t>Purchase price percentage</t>
  </si>
  <si>
    <t>5.00%</t>
  </si>
  <si>
    <t>Maximum [Member]</t>
  </si>
  <si>
    <t>Producing fee percentage</t>
  </si>
  <si>
    <t>10.00%</t>
  </si>
  <si>
    <t>Note Payable (Details Narrative) - USD ($)</t>
  </si>
  <si>
    <t>Promissory note principal amount</t>
  </si>
  <si>
    <t>Interest rate percentage</t>
  </si>
  <si>
    <t>Debt maturity date description</t>
  </si>
  <si>
    <t>Mature in May and April of each year or anniversary</t>
  </si>
  <si>
    <t>Payment of note payable</t>
  </si>
  <si>
    <t>Note Payable [Member]</t>
  </si>
  <si>
    <t>Total advance in note payable</t>
  </si>
  <si>
    <t>Convertible Notes Payable in Default (Details Narrative) - USD ($)</t>
  </si>
  <si>
    <t>Jul. 10, 2015</t>
  </si>
  <si>
    <t>Jun. 22, 2015</t>
  </si>
  <si>
    <t>May 12, 2015</t>
  </si>
  <si>
    <t>May 06, 2015</t>
  </si>
  <si>
    <t>Debt original issue discount</t>
  </si>
  <si>
    <t>Interest expense</t>
  </si>
  <si>
    <t>Payment of debt principal amount</t>
  </si>
  <si>
    <t>Debt converted amount</t>
  </si>
  <si>
    <t>Common stock price per share</t>
  </si>
  <si>
    <t>Convertible promissory note principal amount</t>
  </si>
  <si>
    <t>Fair value of embedded conversion</t>
  </si>
  <si>
    <t>Debt discount</t>
  </si>
  <si>
    <t>Convertible note payable - related party</t>
  </si>
  <si>
    <t>Average accruing interest rate</t>
  </si>
  <si>
    <t>23.00%</t>
  </si>
  <si>
    <t>St. George Investments, LLC [Member]</t>
  </si>
  <si>
    <t>Unsecured convertible promissory note</t>
  </si>
  <si>
    <t>Payment for legal fees and other transaction related costs</t>
  </si>
  <si>
    <t>Debt issuance costs</t>
  </si>
  <si>
    <t>Debt converted shares of common stock</t>
  </si>
  <si>
    <t>Debt remaining balance</t>
  </si>
  <si>
    <t>Market capitalization</t>
  </si>
  <si>
    <t>Vis Vires Group, Inc. [Member]</t>
  </si>
  <si>
    <t>8.00%</t>
  </si>
  <si>
    <t>Debt maturity date</t>
  </si>
  <si>
    <t>Apr. 13,
		2016</t>
  </si>
  <si>
    <t>Feb. 14,
		2016</t>
  </si>
  <si>
    <t>Conversion price of market price</t>
  </si>
  <si>
    <t>61.00%</t>
  </si>
  <si>
    <t>Conversion price of discount</t>
  </si>
  <si>
    <t>39.00%</t>
  </si>
  <si>
    <t>Vis Vires Group, Inc. [Member] | Common Stock [Member]</t>
  </si>
  <si>
    <t>Vis Vires Group, Inc. [Member] | Maximum [Member]</t>
  </si>
  <si>
    <t>22.00%</t>
  </si>
  <si>
    <t>Auctus Fund, LLC [Member]</t>
  </si>
  <si>
    <t>Mar. 22,
		2016</t>
  </si>
  <si>
    <t>50.00%</t>
  </si>
  <si>
    <t>Auctus Fund, LLC [Member] | Maximum [Member]</t>
  </si>
  <si>
    <t>Convertible Notes Payable in Default - Schedule of Convertible Notes Payable (Details) - USD ($)</t>
  </si>
  <si>
    <t>Total Notes</t>
  </si>
  <si>
    <t>Less Debt Discount</t>
  </si>
  <si>
    <t>Convertible Notes Payable [Member]</t>
  </si>
  <si>
    <t>Net Balance</t>
  </si>
  <si>
    <t>St. George [Member]</t>
  </si>
  <si>
    <t>[1]</t>
  </si>
  <si>
    <t>Vis Vires [Member]</t>
  </si>
  <si>
    <t>[2]</t>
  </si>
  <si>
    <t>Auctus Find [Member]</t>
  </si>
  <si>
    <t>[3]</t>
  </si>
  <si>
    <t>[4]</t>
  </si>
  <si>
    <t>(a) On May 6, 2015, the Company issued an unsecured convertible promissory note in the principal amount of $91,242 to St. George Investments, LLC (the "Lender"). The note bears interest at 10% per annum and matures eleven months from the effective date of the agreement.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are being accreted to interest expense over the life of the note. In addition, the Company paid an $8,000 finders'fee in the transaction which has been recorded in debt issuance costs and is being accreted to interest expense of the life of the note. During the year, the Company paid $5,000 of the principal due, and $30,741 of principal was converted into 6,527,297 shares of common stock, leaving a remaining balance due of $55,501 at December 31, 2015. The note is currently past due and in default. 
 The note is convertible by the Lender into common stock of the Company at the lesser of $0.45 per share or, in the event the Company's market capitalization falls below $15.0 million, at a defined Lender conversion price.</t>
  </si>
  <si>
    <t>(b) On May 12, 2015, the Company issued a convertible promissory note in the principal amount of $104,000 to the Vis Vires Group, Inc. (“VVG”). The note bears interest at 8% per annum, increased to 22% in the event of default, and matures February 14, 2016. VVG deducted $2,000 from the proceeds to cover their legal and other transaction related costs which was recorded as debt issuance costs and is being accreted to interest expense over the life of the note. During the year, principal of $25,640 was converted into 11,070,857 shares of common stock, leaving a remaining balance due of $78,360 at December 31, 2015. The note is currently past due and in default.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t>
  </si>
  <si>
    <t>(c) On June 22, 2015, the company issued a convertible promissory note in the amount of $87,750 to the Auctus Fund, LLC (“Auctus”). The note bears interest at 8% per annum, increased to 24% in the event of default, and matures on March 22,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is being accreted to interest expense over the life of the note. During the year, principal of $1,784 was converted into 4,460,325 shares of common stock, leaving a remaining balance due of $85,966 at December 31, 2015. The note is currently past due and in default. 
 The note is convertible by Auctus into common stock of the Company through the later of the note maturity date or the payment of the defined default amount in the event of default. The note carries a variable conversion price defined as 50% of the market price (representing a 50% discount), with market price being defined as the lowest trading price of our common stock during the 25 trading day period prior to the conversion date.</t>
  </si>
  <si>
    <t>(d) On July 10, 2015, the Company issued a convertible promissory note in the principal amount of $52,500 to the Vis Vires Group, Inc. (&amp;#147;VVG&amp;#148;). The note bears interest at 8% per annum, increased to 22% in the event of default, and matures April 13, 2016. VVG deducted $1,000 from the proceeds to cover their legal related costs which were charged to financing costs.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amp;#146;s common stock during the 10 day period prior to the conversion date. During the year, principal of $11,170 was converted into 11,946,753 shares of common stock, leaving a remaining balance due of $41,330 at December 31, 2015.</t>
  </si>
  <si>
    <t>Convertible Notes Payable to Related Party (Details) - USD ($)</t>
  </si>
  <si>
    <t>Jul. 09, 2015</t>
  </si>
  <si>
    <t>Accrued interest related party</t>
  </si>
  <si>
    <t>Annual interest rate</t>
  </si>
  <si>
    <t>Fair value of embedded debt extinguishment cost</t>
  </si>
  <si>
    <t>Alex Bafer [Member]</t>
  </si>
  <si>
    <t>Note repaid</t>
  </si>
  <si>
    <t>Oct. 1,
		2015</t>
  </si>
  <si>
    <t>Conversion price percentage</t>
  </si>
  <si>
    <t>Alex Bafer [Member] | Five Convertible Promissory Notes [Member]</t>
  </si>
  <si>
    <t>Derivative Liability (Details Narrative) - USD ($)</t>
  </si>
  <si>
    <t>Warrant to purchase shares of common stock</t>
  </si>
  <si>
    <t>Additional derivative liabilities related to warrant</t>
  </si>
  <si>
    <t>Beneficial conversion feature of note payable</t>
  </si>
  <si>
    <t>Derivative liabilities</t>
  </si>
  <si>
    <t>Derivative Liability - Schedule of Weighted-average Black-scholes-merton Model (Details)</t>
  </si>
  <si>
    <t>Dec. 31, 2015USD ($)$ / shares</t>
  </si>
  <si>
    <t>Stock Price | $ / shares</t>
  </si>
  <si>
    <t>Risk free interest rate</t>
  </si>
  <si>
    <t>0.003%</t>
  </si>
  <si>
    <t>Expected Volatility</t>
  </si>
  <si>
    <t>443.00%</t>
  </si>
  <si>
    <t>Expected life in years</t>
  </si>
  <si>
    <t>7 months 11 days</t>
  </si>
  <si>
    <t>Expected dividend yield</t>
  </si>
  <si>
    <t>0.00%</t>
  </si>
  <si>
    <t>Warrants [Member]</t>
  </si>
  <si>
    <t>Fair Value</t>
  </si>
  <si>
    <t>Note Conversion Feature [Member]</t>
  </si>
  <si>
    <t>Issuance Date [Member]</t>
  </si>
  <si>
    <t>1 year 2 months 1 day</t>
  </si>
  <si>
    <t>Issuance Date [Member] | Warrants [Member]</t>
  </si>
  <si>
    <t>Issuance Date [Member] | Note Conversion Feature [Member]</t>
  </si>
  <si>
    <t>Stockholders' Equity (Deficit) (Details Narrative) - USD ($)</t>
  </si>
  <si>
    <t>Apr. 30, 2015</t>
  </si>
  <si>
    <t>Feb. 13, 2015</t>
  </si>
  <si>
    <t>Sep. 30, 2014</t>
  </si>
  <si>
    <t>Jun. 30, 2014</t>
  </si>
  <si>
    <t>Mar. 31, 2014</t>
  </si>
  <si>
    <t>Jan. 10, 2014</t>
  </si>
  <si>
    <t>Mar. 31, 2015</t>
  </si>
  <si>
    <t>Feb. 28, 2015</t>
  </si>
  <si>
    <t>Number of shares sold</t>
  </si>
  <si>
    <t>Number of shares sold cash</t>
  </si>
  <si>
    <t>Proceeds from sale of common stock</t>
  </si>
  <si>
    <t>Fair value of warrant</t>
  </si>
  <si>
    <t>Number of warrant purchase common shares</t>
  </si>
  <si>
    <t>Estimate fair value of stock warrants</t>
  </si>
  <si>
    <t>Employees[Member]</t>
  </si>
  <si>
    <t>Non-Employees[Member]</t>
  </si>
  <si>
    <t>Board of Directors [Member]</t>
  </si>
  <si>
    <t>Warrant exercise price per share</t>
  </si>
  <si>
    <t>Warrant expire term</t>
  </si>
  <si>
    <t>10 years</t>
  </si>
  <si>
    <t>Mr. Mario Kassar [Member]</t>
  </si>
  <si>
    <t>Purchase price</t>
  </si>
  <si>
    <t>Additional Warrant [Member]</t>
  </si>
  <si>
    <t>Additional Warrant [Member] | Vested [Member]</t>
  </si>
  <si>
    <t>Initial warrant exercise price per share description</t>
  </si>
  <si>
    <t xml:space="preserve">initial exercise price of $3.00 and $6.00 per share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award vesting rights, percentage</t>
  </si>
  <si>
    <t>25.00%</t>
  </si>
  <si>
    <t>Minimum [Member]</t>
  </si>
  <si>
    <t>Stockholders' Equity (Deficit) - Summary of Stock Warrants (Details) - $ / shares</t>
  </si>
  <si>
    <t>Warrant beginning balamce</t>
  </si>
  <si>
    <t>Warrant Granted</t>
  </si>
  <si>
    <t>Warrant Exercised</t>
  </si>
  <si>
    <t>Warrant Forfeited</t>
  </si>
  <si>
    <t>Warrant ending balance</t>
  </si>
  <si>
    <t>Weighted Average Price beginning balance</t>
  </si>
  <si>
    <t>Weighted Average Price Granted</t>
  </si>
  <si>
    <t>Weighted Average Price Exercised</t>
  </si>
  <si>
    <t>Weighted Average Price Forfeited</t>
  </si>
  <si>
    <t>Weighted Average Price ending balnace</t>
  </si>
  <si>
    <t>Stockholders' Equity (Deficit) - Schedule of Valuation Assumptions (Details)</t>
  </si>
  <si>
    <t>Expected life</t>
  </si>
  <si>
    <t>9 months 29 days</t>
  </si>
  <si>
    <t>6 months</t>
  </si>
  <si>
    <t>Expected volatility</t>
  </si>
  <si>
    <t>439.00%</t>
  </si>
  <si>
    <t>68.32%</t>
  </si>
  <si>
    <t>Expected annual rate of dividends</t>
  </si>
  <si>
    <t>Risk-free interest rate</t>
  </si>
  <si>
    <t>0.19%</t>
  </si>
  <si>
    <t>0.77%</t>
  </si>
  <si>
    <t>Related Party Transactions (Details Narrative) - USD ($)</t>
  </si>
  <si>
    <t>Stock based compensation expense</t>
  </si>
  <si>
    <t>Fair value of common stock shares</t>
  </si>
  <si>
    <t>Mr. Kassar [Member]</t>
  </si>
  <si>
    <t>Related Party Transactions - Schedule of Related Party Transactions (Details) - USD ($)</t>
  </si>
  <si>
    <t>Advances from Related Parties</t>
  </si>
  <si>
    <t>Former Chairman, Chief Executive Officer and Stockholder [Member]</t>
  </si>
  <si>
    <t>Commitments and Contingencies (Details Narrative) - Employment Agreement [Member] - USD ($)</t>
  </si>
  <si>
    <t>Employment agreement term</t>
  </si>
  <si>
    <t>Cash bonus per annun</t>
  </si>
  <si>
    <t>Automobile allowance</t>
  </si>
  <si>
    <t>Year One [Member]</t>
  </si>
  <si>
    <t>Annual salaries</t>
  </si>
  <si>
    <t>Year Two [Member]</t>
  </si>
  <si>
    <t>Year Three [Member]</t>
  </si>
  <si>
    <t>Year Four [Member]</t>
  </si>
  <si>
    <t>Year Five [Member]</t>
  </si>
  <si>
    <t>Commitments and Contingencies - Schedule of Future Minimum Rental Payments for Operating Lease (Details) - Lease Agreements [Member]</t>
  </si>
  <si>
    <t>Dec. 31, 2015USD ($)</t>
  </si>
  <si>
    <t>2/1/2014 - 2/28/2015</t>
  </si>
  <si>
    <t>3/1/2015 - 2/29/2016</t>
  </si>
  <si>
    <t>3/1/2016 - 2/28/2017</t>
  </si>
  <si>
    <t>Adjustment to Stockholders' Equity (Details Narrative) - USD ($)</t>
  </si>
  <si>
    <t>Sep. 30, 2013</t>
  </si>
  <si>
    <t>Number of common stock issued for services, shares</t>
  </si>
  <si>
    <t>Number of common stock issued for services</t>
  </si>
  <si>
    <t>Decrease in expenses</t>
  </si>
  <si>
    <t>S&amp;G Holdings [Member]</t>
  </si>
  <si>
    <t>Income Tax Provision (Details Narrative) - USD ($)</t>
  </si>
  <si>
    <t>Operating loss carry forwards</t>
  </si>
  <si>
    <t>Deferred tax assets</t>
  </si>
  <si>
    <t>Deferred tax assets valuation allowance rate</t>
  </si>
  <si>
    <t>Unrecognized tax benefits</t>
  </si>
  <si>
    <t>December 31, 2016 [Member]</t>
  </si>
  <si>
    <t>Operating expire date</t>
  </si>
  <si>
    <t>Dec. 31,
		2017</t>
  </si>
  <si>
    <t>Income Tax Provision - Schedule of Deferred Tax Assets (Details) - USD ($)</t>
  </si>
  <si>
    <t>Net operating loss carryforwards</t>
  </si>
  <si>
    <t>Non-cash expenses</t>
  </si>
  <si>
    <t>Total net deferred tax assets</t>
  </si>
  <si>
    <t>Less valuation allowance</t>
  </si>
  <si>
    <t>Net deferred tax assets</t>
  </si>
  <si>
    <t>Income Tax Provision - Schedule of Effective Income Tax Rate Reconciliation (Details) - USD ($)</t>
  </si>
  <si>
    <t>Computed tax provision (benefit) at defer statutory rate (34%)</t>
  </si>
  <si>
    <t>State income taxes (3%), net of federal benefit</t>
  </si>
  <si>
    <t>Valuation allowance</t>
  </si>
  <si>
    <t>Income tax provision</t>
  </si>
  <si>
    <t>Income Tax Provision - Schedule of Effective Income Tax Rate Reconciliation (Details) (Parenthetical)</t>
  </si>
  <si>
    <t>Income tax statutory rate</t>
  </si>
  <si>
    <t>34.00%</t>
  </si>
  <si>
    <t>State and federal benefit rate</t>
  </si>
  <si>
    <t>3.00%</t>
  </si>
  <si>
    <t>Subsequent Events (Details) - USD ($)</t>
  </si>
  <si>
    <t>Jul. 21, 2016</t>
  </si>
  <si>
    <t>Jun. 22, 2016</t>
  </si>
  <si>
    <t>Jan. 02, 2016</t>
  </si>
  <si>
    <t>Jul. 31, 2016</t>
  </si>
  <si>
    <t>Jul. 20, 2016</t>
  </si>
  <si>
    <t>Jan. 22, 2016</t>
  </si>
  <si>
    <t>Aggregate number of shares</t>
  </si>
  <si>
    <t>Exchange series stock value</t>
  </si>
  <si>
    <t>Debt conversion of debt into shares, value</t>
  </si>
  <si>
    <t>Series A Stock [Member] | South Centre Inc [Member] | Subsequent Event [Member]</t>
  </si>
  <si>
    <t>Debt conversion of debt into shares</t>
  </si>
  <si>
    <t>Subsequent Event [Member]</t>
  </si>
  <si>
    <t>Number of common stock shares upon conversion</t>
  </si>
  <si>
    <t>Subsequent Event [Member] | Recall Studios, Inc [Member]</t>
  </si>
  <si>
    <t>Number of acquired issued and outstanding shares of recall in exchange</t>
  </si>
  <si>
    <t>Subsequent Event [Member] | Series C Stock [Member] | Recall Studios, Inc [Member]</t>
  </si>
  <si>
    <t>Subsequent Event [Member] | Series A Stock [Member] | South Centre Inc [Member]</t>
  </si>
  <si>
    <t>Debt conversion price per share</t>
  </si>
  <si>
    <t>Subsequent Event [Member] | Series C Stock [Member]</t>
  </si>
  <si>
    <t>Subsequent Event [Member] | Series C Stock [Member] | South Centre Inc [Member]</t>
  </si>
  <si>
    <t>Preferred stock designated</t>
  </si>
  <si>
    <t>Subsequent Event [Member] | Tarek Kirschen [Member]</t>
  </si>
  <si>
    <t>Subsequent Event [Member] | Mr. Bafer [Member] | Convertible Promissory Notes [Member]</t>
  </si>
  <si>
    <t>Bridge Loan</t>
  </si>
  <si>
    <t>Subsequent Event [Member] | Stock Purchase Agreement [Member] | Tarek Kirschen [Member] | Series A Stock [Member]</t>
  </si>
  <si>
    <t>Settlement liability</t>
  </si>
  <si>
    <t>Subsequent Event [Member] | Stock Purchase Agreement [Member] | Tarek Kirschen [Member] | Series B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8476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7">
        <v>9746000</v>
      </c>
    </row>
    <row spans="1:4" r="15">
      <c t="s" r="A15" s="4">
        <v>24</v>
      </c>
      <c t="n" r="C15" s="6">
        <v>337397856</v>
      </c>
    </row>
    <row spans="1:4" r="16">
      <c t="s" r="A16" s="4">
        <v>25</v>
      </c>
      <c t="s" r="B16" s="4">
        <v>26</v>
      </c>
    </row>
    <row spans="1:4" r="17">
      <c t="s" r="A17" s="4">
        <v>27</v>
      </c>
      <c t="s" r="B17" s="4">
        <v>28</v>
      </c>
    </row>
    <row spans="1:4" r="18">
      <c t="s" r="A18" s="4">
        <v>29</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95</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195</v>
      </c>
    </row>
    <row spans="1:2" r="4">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3</v>
      </c>
      <c t="s" r="B1" s="2">
        <v>1</v>
      </c>
    </row>
    <row spans="1:2" r="2">
      <c t="s" r="B2" s="2">
        <v>2</v>
      </c>
    </row>
    <row spans="1:2" r="3">
      <c t="s" r="A3" s="3">
        <v>204</v>
      </c>
    </row>
    <row spans="1:2" r="4">
      <c t="s" r="A4" s="4">
        <v>5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48265</v>
      </c>
      <c t="n" r="C3" s="7">
        <v>160377</v>
      </c>
    </row>
    <row spans="1:3" r="4">
      <c t="s" r="A4" s="4">
        <v>34</v>
      </c>
      <c t="s" r="B4" s="4">
        <v>35</v>
      </c>
      <c t="n" r="C4" s="6">
        <v>11248</v>
      </c>
    </row>
    <row spans="1:3" r="5">
      <c t="s" r="A5" s="4">
        <v>36</v>
      </c>
      <c t="n" r="B5" s="6">
        <v>13415</v>
      </c>
      <c t="n" r="C5" s="6">
        <v>55380</v>
      </c>
    </row>
    <row spans="1:3" r="6">
      <c t="s" r="A6" s="4">
        <v>37</v>
      </c>
      <c t="n" r="B6" s="6">
        <v>61680</v>
      </c>
      <c t="n" r="C6" s="6">
        <v>227005</v>
      </c>
    </row>
    <row spans="1:3" r="7">
      <c t="s" r="A7" s="4">
        <v>38</v>
      </c>
      <c t="n" r="B7" s="6">
        <v>1660</v>
      </c>
      <c t="n" r="C7" s="6">
        <v>2520</v>
      </c>
    </row>
    <row spans="1:3" r="8">
      <c t="s" r="A8" s="4">
        <v>39</v>
      </c>
      <c t="n" r="B8" s="6">
        <v>250000</v>
      </c>
      <c t="s" r="C8" s="4">
        <v>35</v>
      </c>
    </row>
    <row spans="1:3" r="9">
      <c t="s" r="A9" s="4">
        <v>40</v>
      </c>
      <c t="s" r="B9" s="4">
        <v>35</v>
      </c>
      <c t="n" r="C9" s="6">
        <v>319237</v>
      </c>
    </row>
    <row spans="1:3" r="10">
      <c t="s" r="A10" s="4">
        <v>41</v>
      </c>
      <c t="n" r="B10" s="6">
        <v>313340</v>
      </c>
      <c t="n" r="C10" s="6">
        <v>548762</v>
      </c>
    </row>
    <row spans="1:3" r="11">
      <c t="s" r="A11" s="3">
        <v>42</v>
      </c>
    </row>
    <row spans="1:3" r="12">
      <c t="s" r="A12" s="4">
        <v>43</v>
      </c>
      <c t="n" r="B12" s="6">
        <v>22673</v>
      </c>
      <c t="n" r="C12" s="6">
        <v>17328</v>
      </c>
    </row>
    <row spans="1:3" r="13">
      <c t="s" r="A13" s="4">
        <v>44</v>
      </c>
      <c t="n" r="B13" s="6">
        <v>64549</v>
      </c>
      <c t="n" r="C13" s="6">
        <v>7292</v>
      </c>
    </row>
    <row spans="1:3" r="14">
      <c t="s" r="A14" s="4">
        <v>45</v>
      </c>
      <c t="n" r="B14" s="6">
        <v>125000</v>
      </c>
      <c t="n" r="C14" s="6">
        <v>150000</v>
      </c>
    </row>
    <row spans="1:3" r="15">
      <c t="s" r="A15" s="4">
        <v>46</v>
      </c>
      <c t="s" r="B15" s="4">
        <v>35</v>
      </c>
      <c t="n" r="C15" s="6">
        <v>63699</v>
      </c>
    </row>
    <row spans="1:3" r="16">
      <c t="s" r="A16" s="4">
        <v>47</v>
      </c>
      <c t="n" r="B16" s="6">
        <v>30567</v>
      </c>
      <c t="n" r="C16" s="6">
        <v>110847</v>
      </c>
    </row>
    <row spans="1:3" r="17">
      <c t="s" r="A17" s="4">
        <v>48</v>
      </c>
      <c t="n" r="B17" s="6">
        <v>43687</v>
      </c>
      <c t="n" r="C17" s="6">
        <v>20340</v>
      </c>
    </row>
    <row spans="1:3" r="18">
      <c t="s" r="A18" s="4">
        <v>49</v>
      </c>
      <c t="n" r="B18" s="6">
        <v>182491</v>
      </c>
      <c t="s" r="C18" s="4">
        <v>35</v>
      </c>
    </row>
    <row spans="1:3" r="19">
      <c t="s" r="A19" s="4">
        <v>50</v>
      </c>
      <c t="n" r="B19" s="6">
        <v>543115</v>
      </c>
      <c t="n" r="C19" s="6">
        <v>150300</v>
      </c>
    </row>
    <row spans="1:3" r="20">
      <c t="s" r="A20" s="4">
        <v>51</v>
      </c>
      <c t="n" r="B20" s="6">
        <v>4672617</v>
      </c>
      <c t="s" r="C20" s="4">
        <v>35</v>
      </c>
    </row>
    <row spans="1:3" r="21">
      <c t="s" r="A21" s="4">
        <v>52</v>
      </c>
      <c t="n" r="B21" s="6">
        <v>5684699</v>
      </c>
      <c t="n" r="C21" s="6">
        <v>519806</v>
      </c>
    </row>
    <row spans="1:3" r="22">
      <c t="s" r="A22" s="3">
        <v>53</v>
      </c>
    </row>
    <row spans="1:3" r="23">
      <c t="s" r="A23" s="4">
        <v>54</v>
      </c>
      <c t="s" r="B23" s="4">
        <v>35</v>
      </c>
      <c t="s" r="C23" s="4">
        <v>35</v>
      </c>
    </row>
    <row spans="1:3" r="24">
      <c t="s" r="A24" s="4">
        <v>55</v>
      </c>
      <c t="n" r="B24" s="6">
        <v>9396</v>
      </c>
      <c t="n" r="C24" s="6">
        <v>5424</v>
      </c>
    </row>
    <row spans="1:3" r="25">
      <c t="s" r="A25" s="4">
        <v>56</v>
      </c>
      <c t="n" r="B25" s="6">
        <v>6369043</v>
      </c>
      <c t="n" r="C25" s="6">
        <v>4172192</v>
      </c>
    </row>
    <row spans="1:3" r="26">
      <c t="s" r="A26" s="4">
        <v>57</v>
      </c>
      <c t="s" r="B26" s="4">
        <v>35</v>
      </c>
      <c t="n" r="C26" s="6">
        <v>-8015</v>
      </c>
    </row>
    <row spans="1:3" r="27">
      <c t="s" r="A27" s="4">
        <v>58</v>
      </c>
      <c t="n" r="B27" s="6">
        <v>-11593864</v>
      </c>
      <c t="n" r="C27" s="6">
        <v>-4016719</v>
      </c>
    </row>
    <row spans="1:3" r="28">
      <c t="s" r="A28" s="4">
        <v>59</v>
      </c>
      <c t="n" r="B28" s="6">
        <v>-5215425</v>
      </c>
      <c t="n" r="C28" s="6">
        <v>152882</v>
      </c>
    </row>
    <row spans="1:3" r="29">
      <c t="s" r="A29" s="4">
        <v>60</v>
      </c>
      <c t="n" r="B29" s="6">
        <v>-155934</v>
      </c>
      <c t="n" r="C29" s="6">
        <v>-123926</v>
      </c>
    </row>
    <row spans="1:3" r="30">
      <c t="s" r="A30" s="4">
        <v>61</v>
      </c>
      <c t="n" r="B30" s="6">
        <v>5371359</v>
      </c>
      <c t="n" r="C30" s="6">
        <v>28956</v>
      </c>
    </row>
    <row spans="1:3" r="31">
      <c t="s" r="A31" s="4">
        <v>62</v>
      </c>
      <c t="n" r="B31" s="7">
        <v>313340</v>
      </c>
      <c t="n" r="C31" s="7">
        <v>548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86</v>
      </c>
    </row>
    <row spans="1:2" r="4">
      <c t="s" r="A4" s="4">
        <v>222</v>
      </c>
      <c t="s" r="B4" s="4">
        <v>223</v>
      </c>
    </row>
    <row spans="1:2" r="5">
      <c t="s" r="A5" s="4">
        <v>224</v>
      </c>
      <c t="s" r="B5" s="4">
        <v>225</v>
      </c>
    </row>
    <row spans="1:2" r="6">
      <c t="s" r="A6" s="4">
        <v>226</v>
      </c>
      <c t="s" r="B6" s="4">
        <v>227</v>
      </c>
    </row>
    <row spans="1:2" r="7">
      <c t="s" r="A7" s="4">
        <v>228</v>
      </c>
      <c t="s" r="B7" s="4">
        <v>229</v>
      </c>
    </row>
    <row spans="1:2" r="8">
      <c t="s" r="A8" s="4">
        <v>40</v>
      </c>
      <c t="s" r="B8" s="4">
        <v>230</v>
      </c>
    </row>
    <row spans="1:2" r="9">
      <c t="s" r="A9" s="4">
        <v>231</v>
      </c>
      <c t="s" r="B9" s="4">
        <v>232</v>
      </c>
    </row>
    <row spans="1:2" r="10">
      <c t="s" r="A10" s="4">
        <v>233</v>
      </c>
      <c t="s" r="B10" s="4">
        <v>234</v>
      </c>
    </row>
    <row spans="1:2" r="11">
      <c t="s" r="A11" s="4">
        <v>235</v>
      </c>
      <c t="s" r="B11" s="4">
        <v>236</v>
      </c>
    </row>
    <row spans="1:2" r="12">
      <c t="s" r="A12" s="4">
        <v>237</v>
      </c>
      <c t="s" r="B12" s="4">
        <v>238</v>
      </c>
    </row>
    <row spans="1:2" r="13">
      <c t="s" r="A13" s="4">
        <v>239</v>
      </c>
      <c t="s" r="B13" s="4">
        <v>240</v>
      </c>
    </row>
    <row spans="1:2" r="14">
      <c t="s" r="A14" s="4">
        <v>241</v>
      </c>
      <c t="s" r="B14" s="4">
        <v>242</v>
      </c>
    </row>
    <row spans="1:2" r="15">
      <c t="s" r="A15" s="4">
        <v>243</v>
      </c>
      <c t="s" r="B15" s="4">
        <v>244</v>
      </c>
    </row>
    <row spans="1:2" r="16">
      <c t="s" r="A16" s="4">
        <v>215</v>
      </c>
      <c t="s" r="B16" s="4">
        <v>245</v>
      </c>
    </row>
    <row spans="1:2" r="17">
      <c t="s" r="A17" s="4">
        <v>246</v>
      </c>
      <c t="s" r="B17"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186</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1</v>
      </c>
      <c t="s" r="B1" s="2">
        <v>1</v>
      </c>
    </row>
    <row spans="1:2" r="2">
      <c t="s" r="B2" s="2">
        <v>2</v>
      </c>
    </row>
    <row spans="1:2" r="3">
      <c t="s" r="A3" s="3">
        <v>189</v>
      </c>
    </row>
    <row spans="1:2" r="4">
      <c t="s" r="A4" s="4">
        <v>252</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4</v>
      </c>
      <c t="s" r="B1" s="2">
        <v>1</v>
      </c>
    </row>
    <row spans="1:2" r="2">
      <c t="s" r="B2" s="2">
        <v>2</v>
      </c>
    </row>
    <row spans="1:2" r="3">
      <c t="s" r="A3" s="3">
        <v>195</v>
      </c>
    </row>
    <row spans="1:2" r="4">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61</v>
      </c>
      <c t="s" r="B1" s="2">
        <v>1</v>
      </c>
    </row>
    <row spans="1:2" r="2">
      <c t="s" r="B2" s="2">
        <v>2</v>
      </c>
    </row>
    <row spans="1:2" r="3">
      <c t="s" r="A3" s="3">
        <v>204</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6</v>
      </c>
      <c t="s" r="B1" s="2">
        <v>1</v>
      </c>
    </row>
    <row spans="1:2" r="2">
      <c t="s" r="B2" s="2">
        <v>2</v>
      </c>
    </row>
    <row spans="1:2" r="3">
      <c t="s" r="A3" s="3">
        <v>207</v>
      </c>
    </row>
    <row spans="1:2" r="4">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3</v>
      </c>
      <c t="s" r="B1" s="2">
        <v>2</v>
      </c>
      <c t="s" r="C1" s="2">
        <v>31</v>
      </c>
    </row>
    <row spans="1:3" r="2">
      <c t="s" r="A2" s="3">
        <v>64</v>
      </c>
    </row>
    <row spans="1:3" r="3">
      <c t="s" r="A3" s="4">
        <v>65</v>
      </c>
      <c t="n" r="B3" s="7">
        <v>10556</v>
      </c>
      <c t="n" r="C3" s="7">
        <v>9697</v>
      </c>
    </row>
    <row spans="1:3" r="4">
      <c t="s" r="A4" s="4">
        <v>66</v>
      </c>
      <c t="n" r="B4" s="6">
        <v>41767</v>
      </c>
      <c t="n" r="C4" s="6">
        <v>0</v>
      </c>
    </row>
    <row spans="1:3" r="5">
      <c t="s" r="A5" s="4">
        <v>67</v>
      </c>
      <c t="n" r="B5" s="7">
        <v>78666</v>
      </c>
      <c t="n" r="C5" s="7">
        <v>78666</v>
      </c>
    </row>
    <row spans="1:3" r="6">
      <c t="s" r="A6" s="4">
        <v>68</v>
      </c>
      <c t="n" r="B6" s="8">
        <v>0.0001</v>
      </c>
      <c t="n" r="C6" s="8">
        <v>0.0001</v>
      </c>
    </row>
    <row spans="1:3" r="7">
      <c t="s" r="A7" s="4">
        <v>69</v>
      </c>
      <c t="n" r="B7" s="6">
        <v>10000000</v>
      </c>
      <c t="n" r="C7" s="6">
        <v>10000000</v>
      </c>
    </row>
    <row spans="1:3" r="8">
      <c t="s" r="A8" s="4">
        <v>70</v>
      </c>
      <c t="s" r="B8" s="4">
        <v>35</v>
      </c>
      <c t="s" r="C8" s="4">
        <v>35</v>
      </c>
    </row>
    <row spans="1:3" r="9">
      <c t="s" r="A9" s="4">
        <v>71</v>
      </c>
      <c t="s" r="B9" s="4">
        <v>35</v>
      </c>
      <c t="s" r="C9" s="4">
        <v>35</v>
      </c>
    </row>
    <row spans="1:3" r="10">
      <c t="s" r="A10" s="4">
        <v>72</v>
      </c>
      <c t="n" r="B10" s="8">
        <v>0.0001</v>
      </c>
      <c t="n" r="C10" s="8">
        <v>0.0001</v>
      </c>
    </row>
    <row spans="1:3" r="11">
      <c t="s" r="A11" s="4">
        <v>73</v>
      </c>
      <c t="n" r="B11" s="6">
        <v>100000000</v>
      </c>
      <c t="n" r="C11" s="6">
        <v>100000000</v>
      </c>
    </row>
    <row spans="1:3" r="12">
      <c t="s" r="A12" s="4">
        <v>74</v>
      </c>
      <c t="n" r="B12" s="6">
        <v>93856857</v>
      </c>
      <c t="n" r="C12" s="6">
        <v>54239500</v>
      </c>
    </row>
    <row spans="1:3" r="13">
      <c t="s" r="A13" s="4">
        <v>75</v>
      </c>
      <c t="n" r="B13" s="6">
        <v>93856857</v>
      </c>
      <c t="n" r="C13" s="6">
        <v>5423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9</v>
      </c>
      <c t="s" r="B1" s="2">
        <v>1</v>
      </c>
    </row>
    <row spans="1:2" r="2">
      <c t="s" r="B2" s="2">
        <v>2</v>
      </c>
    </row>
    <row spans="1:2" r="3">
      <c t="s" r="A3" s="3">
        <v>210</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2</v>
      </c>
      <c t="s" r="B1" s="2">
        <v>1</v>
      </c>
    </row>
    <row spans="1:2" r="2">
      <c t="s" r="B2" s="2">
        <v>2</v>
      </c>
    </row>
    <row spans="1:2" r="3">
      <c t="s" r="A3" s="3">
        <v>216</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77</v>
      </c>
      <c t="s" r="B1" s="2">
        <v>1</v>
      </c>
    </row>
    <row spans="1:5" r="2">
      <c t="s" r="B2" s="2">
        <v>2</v>
      </c>
      <c t="s" r="C2" s="2">
        <v>31</v>
      </c>
      <c t="s" r="D2" s="2">
        <v>278</v>
      </c>
      <c t="s" r="E2" s="2">
        <v>279</v>
      </c>
    </row>
    <row spans="1:5" r="3">
      <c t="s" r="A3" s="3">
        <v>183</v>
      </c>
    </row>
    <row spans="1:5" r="4">
      <c t="s" r="A4" s="4">
        <v>280</v>
      </c>
      <c t="n" r="B4" s="7">
        <v>5371359</v>
      </c>
      <c t="n" r="C4" s="7">
        <v>28956</v>
      </c>
      <c t="n" r="D4" s="7">
        <v>68161</v>
      </c>
    </row>
    <row spans="1:5" r="5">
      <c t="s" r="A5" s="4">
        <v>126</v>
      </c>
      <c t="n" r="B5" s="6">
        <v>-7609153</v>
      </c>
      <c t="n" r="C5" s="6">
        <v>-2276941</v>
      </c>
      <c t="n" r="D5" s="7">
        <v>-430007</v>
      </c>
    </row>
    <row spans="1:5" r="6">
      <c t="s" r="A6" s="4">
        <v>151</v>
      </c>
      <c t="n" r="B6" s="6">
        <v>-914694</v>
      </c>
      <c t="n" r="C6" s="6">
        <v>-412868</v>
      </c>
    </row>
    <row spans="1:5" r="7">
      <c t="s" r="A7" s="4">
        <v>50</v>
      </c>
      <c t="n" r="B7" s="6">
        <v>543115</v>
      </c>
      <c t="n" r="C7" s="7">
        <v>150300</v>
      </c>
      <c t="n" r="E7" s="7">
        <v>543115</v>
      </c>
    </row>
    <row spans="1:5" r="8">
      <c t="s" r="A8" s="4">
        <v>281</v>
      </c>
      <c t="n" r="B8" s="6">
        <v>261157</v>
      </c>
    </row>
    <row spans="1:5" r="9">
      <c t="s" r="A9" s="4">
        <v>282</v>
      </c>
      <c t="n" r="B9" s="7">
        <v>416000</v>
      </c>
    </row>
    <row spans="1:5" r="10">
      <c t="s" r="A10" s="4">
        <v>283</v>
      </c>
      <c t="n" r="B10" s="6">
        <v>487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33"/>
    <col customWidth="1" max="3" min="3" width="14"/>
  </cols>
  <sheetData>
    <row spans="1:3" r="1">
      <c t="s" r="A1" s="1">
        <v>284</v>
      </c>
      <c t="s" r="B1" s="2">
        <v>1</v>
      </c>
    </row>
    <row spans="1:3" r="2">
      <c t="s" r="B2" s="2">
        <v>2</v>
      </c>
      <c t="s" r="C2" s="2">
        <v>31</v>
      </c>
    </row>
    <row spans="1:3" r="3">
      <c t="s" r="A3" s="4">
        <v>285</v>
      </c>
      <c t="s" r="B3" s="4">
        <v>286</v>
      </c>
    </row>
    <row spans="1:3" r="4">
      <c t="s" r="A4" s="4">
        <v>51</v>
      </c>
      <c t="n" r="B4" s="7">
        <v>4672617</v>
      </c>
      <c t="s" r="C4" s="4">
        <v>35</v>
      </c>
    </row>
    <row spans="1:3" r="5">
      <c t="s" r="A5" s="4">
        <v>287</v>
      </c>
      <c t="s" r="B5" s="4">
        <v>288</v>
      </c>
    </row>
    <row spans="1:3" r="6">
      <c t="s" r="A6" s="4">
        <v>85</v>
      </c>
      <c t="n" r="B6" s="7">
        <v>319237</v>
      </c>
      <c t="s" r="C6" s="4">
        <v>35</v>
      </c>
    </row>
    <row spans="1:3" r="7">
      <c t="s" r="A7" s="4">
        <v>289</v>
      </c>
      <c t="n" r="B7" s="6">
        <v>2952600</v>
      </c>
      <c t="n" r="C7" s="6">
        <v>1491350</v>
      </c>
    </row>
    <row spans="1:3" r="8">
      <c t="s" r="A8" s="4">
        <v>290</v>
      </c>
      <c t="s" r="B8" s="4">
        <v>291</v>
      </c>
    </row>
    <row spans="1:3" r="9">
      <c t="s" r="A9" s="4">
        <v>292</v>
      </c>
    </row>
    <row spans="1:3" r="10">
      <c t="s" r="A10" s="4">
        <v>293</v>
      </c>
      <c t="s" r="B10" s="4">
        <v>294</v>
      </c>
      <c t="s" r="C10" s="4">
        <v>295</v>
      </c>
    </row>
    <row spans="1:3" r="11">
      <c t="s" r="A11" s="4">
        <v>296</v>
      </c>
    </row>
    <row spans="1:3" r="12">
      <c t="s" r="A12" s="4">
        <v>293</v>
      </c>
      <c t="s" r="B12" s="4">
        <v>297</v>
      </c>
      <c t="s" r="C12" s="4">
        <v>298</v>
      </c>
    </row>
    <row spans="1:3" r="13">
      <c t="s" r="A13" s="4">
        <v>299</v>
      </c>
    </row>
    <row spans="1:3" r="14">
      <c t="s" r="A14" s="4">
        <v>293</v>
      </c>
      <c t="s" r="B14" s="4">
        <v>300</v>
      </c>
      <c t="s" r="C14" s="4">
        <v>301</v>
      </c>
    </row>
    <row spans="1:3" r="15">
      <c t="s" r="A15" s="4">
        <v>302</v>
      </c>
    </row>
    <row spans="1:3" r="16">
      <c t="s" r="A16" s="4">
        <v>293</v>
      </c>
      <c t="s" r="B16" s="4">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r="A1" s="1">
        <v>304</v>
      </c>
      <c t="s" r="B1" s="2">
        <v>1</v>
      </c>
    </row>
    <row spans="1:2" r="2">
      <c t="s" r="B2" s="2">
        <v>2</v>
      </c>
    </row>
    <row spans="1:2" r="3">
      <c t="s" r="A3" s="4">
        <v>305</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row>
    <row spans="1:2" r="10">
      <c t="s" r="A10" s="4">
        <v>306</v>
      </c>
      <c t="s" r="B10" s="4">
        <v>317</v>
      </c>
    </row>
    <row spans="1:2" r="11">
      <c t="s" r="A11" s="4">
        <v>308</v>
      </c>
      <c t="s" r="B11" s="4">
        <v>309</v>
      </c>
    </row>
    <row spans="1:2" r="12">
      <c t="s" r="A12" s="4">
        <v>310</v>
      </c>
      <c t="s" r="B12" s="4">
        <v>318</v>
      </c>
    </row>
    <row spans="1:2" r="13">
      <c t="s" r="A13" s="4">
        <v>314</v>
      </c>
      <c t="s" r="B13" s="4">
        <v>315</v>
      </c>
    </row>
    <row spans="1:2" r="14">
      <c t="s" r="A14" s="4">
        <v>319</v>
      </c>
    </row>
    <row spans="1:2" r="15">
      <c t="s" r="A15" s="4">
        <v>306</v>
      </c>
      <c t="s" r="B15" s="4">
        <v>320</v>
      </c>
    </row>
    <row spans="1:2" r="16">
      <c t="s" r="A16" s="4">
        <v>308</v>
      </c>
      <c t="s" r="B16" s="4">
        <v>321</v>
      </c>
    </row>
    <row spans="1:2" r="17">
      <c t="s" r="A17" s="4">
        <v>310</v>
      </c>
      <c t="s" r="B17" s="4">
        <v>322</v>
      </c>
    </row>
    <row spans="1:2" r="18">
      <c t="s" r="A18" s="4">
        <v>312</v>
      </c>
      <c t="s" r="B18" s="4">
        <v>323</v>
      </c>
    </row>
    <row spans="1:2" r="19">
      <c t="s" r="A19" s="4">
        <v>314</v>
      </c>
      <c t="s" r="B19"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325</v>
      </c>
      <c t="s" r="B1" s="2">
        <v>326</v>
      </c>
      <c t="s" r="C1" s="2">
        <v>2</v>
      </c>
      <c t="s" r="D1" s="2">
        <v>31</v>
      </c>
    </row>
    <row spans="1:4" r="2">
      <c t="s" r="A2" s="4">
        <v>327</v>
      </c>
      <c t="n" r="C2" s="7">
        <v>319237</v>
      </c>
      <c t="s" r="D2" s="4">
        <v>35</v>
      </c>
    </row>
    <row spans="1:4" r="3">
      <c t="s" r="A3" s="4">
        <v>319</v>
      </c>
    </row>
    <row spans="1:4" r="4">
      <c t="s" r="A4" s="4">
        <v>328</v>
      </c>
      <c t="s" r="B4" s="4">
        <v>324</v>
      </c>
    </row>
    <row spans="1:4" r="5">
      <c t="s" r="A5" s="4">
        <v>329</v>
      </c>
      <c t="n" r="B5" s="7">
        <v>2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31</v>
      </c>
    </row>
    <row spans="1:3" r="2">
      <c t="s" r="A2" s="4">
        <v>40</v>
      </c>
      <c t="s" r="B2" s="4">
        <v>35</v>
      </c>
      <c t="n" r="C2" s="7">
        <v>319237</v>
      </c>
    </row>
    <row spans="1:3" r="3">
      <c t="s" r="A3" s="4">
        <v>319</v>
      </c>
    </row>
    <row spans="1:3" r="4">
      <c t="s" r="A4" s="4">
        <v>331</v>
      </c>
      <c t="n" r="B4" s="6">
        <v>42457</v>
      </c>
    </row>
    <row spans="1:3" r="5">
      <c t="s" r="A5" s="4">
        <v>40</v>
      </c>
      <c t="n" r="B5" s="6">
        <v>319237</v>
      </c>
    </row>
    <row spans="1:3" r="6">
      <c t="s" r="A6" s="4">
        <v>332</v>
      </c>
      <c t="n" r="B6" s="6">
        <v>-126694</v>
      </c>
    </row>
    <row spans="1:3" r="7">
      <c t="s" r="A7" s="4">
        <v>333</v>
      </c>
      <c t="n" r="B7" s="7">
        <v>23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4</v>
      </c>
      <c t="s" r="B1" s="2">
        <v>335</v>
      </c>
    </row>
    <row spans="1:2" r="2">
      <c t="s" r="B2" s="2">
        <v>336</v>
      </c>
    </row>
    <row spans="1:2" r="3">
      <c t="s" r="A3" s="4">
        <v>337</v>
      </c>
      <c t="n" r="B3" s="7">
        <v>250000</v>
      </c>
    </row>
    <row spans="1:2" r="4">
      <c t="s" r="A4" s="4">
        <v>338</v>
      </c>
      <c t="s" r="B4" s="4">
        <v>339</v>
      </c>
    </row>
    <row spans="1:2" r="5">
      <c t="s" r="A5" s="4">
        <v>340</v>
      </c>
    </row>
    <row spans="1:2" r="6">
      <c t="s" r="A6" s="4">
        <v>341</v>
      </c>
      <c t="s" r="B6"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52"/>
  </cols>
  <sheetData>
    <row spans="1:3" r="1">
      <c t="s" r="A1" s="1">
        <v>343</v>
      </c>
      <c t="s" r="B1" s="2">
        <v>1</v>
      </c>
    </row>
    <row spans="1:3" r="2">
      <c t="s" r="B2" s="2">
        <v>2</v>
      </c>
      <c t="s" r="C2" s="2">
        <v>31</v>
      </c>
    </row>
    <row spans="1:3" r="3">
      <c t="s" r="A3" s="4">
        <v>344</v>
      </c>
      <c t="n" r="C3" s="7">
        <v>125000</v>
      </c>
    </row>
    <row spans="1:3" r="4">
      <c t="s" r="A4" s="4">
        <v>345</v>
      </c>
      <c t="s" r="C4" s="4">
        <v>339</v>
      </c>
    </row>
    <row spans="1:3" r="5">
      <c t="s" r="A5" s="4">
        <v>346</v>
      </c>
      <c t="s" r="C5" s="4">
        <v>347</v>
      </c>
    </row>
    <row spans="1:3" r="6">
      <c t="s" r="A6" s="4">
        <v>48</v>
      </c>
      <c t="n" r="B6" s="7">
        <v>43687</v>
      </c>
      <c t="n" r="C6" s="7">
        <v>20340</v>
      </c>
    </row>
    <row spans="1:3" r="7">
      <c t="s" r="A7" s="4">
        <v>348</v>
      </c>
      <c t="s" r="B7" s="4">
        <v>35</v>
      </c>
      <c t="n" r="C7" s="7">
        <v>54960</v>
      </c>
    </row>
    <row spans="1:3" r="8">
      <c t="s" r="A8" s="4">
        <v>349</v>
      </c>
    </row>
    <row spans="1:3" r="9">
      <c t="s" r="A9" s="4">
        <v>350</v>
      </c>
      <c t="n" r="B9" s="6">
        <v>106325</v>
      </c>
    </row>
    <row spans="1:3" r="10">
      <c t="s" r="A10" s="4">
        <v>348</v>
      </c>
      <c t="n" r="B10" s="7">
        <v>829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3"/>
    <col customWidth="1" max="6" min="6" width="14"/>
    <col customWidth="1" max="7" min="7" width="14"/>
    <col customWidth="1" max="8" min="8" width="14"/>
  </cols>
  <sheetData>
    <row spans="1:8" r="1">
      <c t="s" r="A1" s="1">
        <v>351</v>
      </c>
      <c t="s" r="B1" s="2">
        <v>352</v>
      </c>
      <c t="s" r="C1" s="2">
        <v>353</v>
      </c>
      <c t="s" r="D1" s="2">
        <v>354</v>
      </c>
      <c t="s" r="E1" s="2">
        <v>355</v>
      </c>
      <c t="s" r="F1" s="2">
        <v>2</v>
      </c>
      <c t="s" r="G1" s="2">
        <v>31</v>
      </c>
      <c t="s" r="H1" s="2">
        <v>279</v>
      </c>
    </row>
    <row spans="1:8" r="2">
      <c t="s" r="A2" s="4">
        <v>345</v>
      </c>
      <c t="s" r="G2" s="4">
        <v>339</v>
      </c>
    </row>
    <row spans="1:8" r="3">
      <c t="s" r="A3" s="4">
        <v>356</v>
      </c>
      <c t="n" r="F3" s="7">
        <v>78666</v>
      </c>
      <c t="n" r="G3" s="7">
        <v>78666</v>
      </c>
    </row>
    <row spans="1:8" r="4">
      <c t="s" r="A4" s="4">
        <v>357</v>
      </c>
      <c t="n" r="F4" s="6">
        <v>64549</v>
      </c>
      <c t="n" r="G4" s="6">
        <v>7292</v>
      </c>
    </row>
    <row spans="1:8" r="5">
      <c t="s" r="A5" s="4">
        <v>358</v>
      </c>
      <c t="n" r="F5" s="6">
        <v>5000</v>
      </c>
      <c t="s" r="G5" s="4">
        <v>35</v>
      </c>
    </row>
    <row spans="1:8" r="6">
      <c t="s" r="A6" s="4">
        <v>359</v>
      </c>
      <c t="s" r="F6" s="4">
        <v>35</v>
      </c>
      <c t="n" r="G6" s="6">
        <v>100000</v>
      </c>
    </row>
    <row spans="1:8" r="7">
      <c t="s" r="A7" s="4">
        <v>360</v>
      </c>
      <c t="n" r="F7" s="10">
        <v>0.001</v>
      </c>
    </row>
    <row spans="1:8" r="8">
      <c t="s" r="A8" s="4">
        <v>361</v>
      </c>
      <c t="n" r="G8" s="6">
        <v>125000</v>
      </c>
    </row>
    <row spans="1:8" r="9">
      <c t="s" r="A9" s="4">
        <v>362</v>
      </c>
      <c t="n" r="F9" s="7">
        <v>531579</v>
      </c>
    </row>
    <row spans="1:8" r="10">
      <c t="s" r="A10" s="4">
        <v>51</v>
      </c>
      <c t="n" r="F10" s="6">
        <v>531579</v>
      </c>
    </row>
    <row spans="1:8" r="11">
      <c t="s" r="A11" s="4">
        <v>363</v>
      </c>
      <c t="n" r="F11" s="6">
        <v>304861</v>
      </c>
    </row>
    <row spans="1:8" r="12">
      <c t="s" r="A12" s="4">
        <v>90</v>
      </c>
      <c t="n" r="F12" s="6">
        <v>-530966</v>
      </c>
    </row>
    <row spans="1:8" r="13">
      <c t="s" r="A13" s="4">
        <v>141</v>
      </c>
      <c t="n" r="F13" s="6">
        <v>256830</v>
      </c>
      <c t="s" r="G13" s="4">
        <v>35</v>
      </c>
    </row>
    <row spans="1:8" r="14">
      <c t="s" r="A14" s="4">
        <v>364</v>
      </c>
      <c t="n" r="F14" s="6">
        <v>543115</v>
      </c>
      <c t="n" r="G14" s="7">
        <v>150300</v>
      </c>
      <c t="n" r="H14" s="7">
        <v>543115</v>
      </c>
    </row>
    <row spans="1:8" r="15">
      <c t="s" r="A15" s="4">
        <v>365</v>
      </c>
      <c t="s" r="H15" s="4">
        <v>366</v>
      </c>
    </row>
    <row spans="1:8" r="16">
      <c t="s" r="A16" s="4">
        <v>367</v>
      </c>
    </row>
    <row spans="1:8" r="17">
      <c t="s" r="A17" s="4">
        <v>368</v>
      </c>
      <c t="n" r="E17" s="7">
        <v>91242</v>
      </c>
    </row>
    <row spans="1:8" r="18">
      <c t="s" r="A18" s="4">
        <v>345</v>
      </c>
      <c t="s" r="E18" s="4">
        <v>342</v>
      </c>
    </row>
    <row spans="1:8" r="19">
      <c t="s" r="A19" s="4">
        <v>356</v>
      </c>
      <c t="n" r="E19" s="7">
        <v>8000</v>
      </c>
    </row>
    <row spans="1:8" r="20">
      <c t="s" r="A20" s="4">
        <v>369</v>
      </c>
      <c t="n" r="E20" s="6">
        <v>3000</v>
      </c>
    </row>
    <row spans="1:8" r="21">
      <c t="s" r="A21" s="4">
        <v>370</v>
      </c>
      <c t="n" r="E21" s="6">
        <v>3000</v>
      </c>
    </row>
    <row spans="1:8" r="22">
      <c t="s" r="A22" s="4">
        <v>357</v>
      </c>
      <c t="n" r="E22" s="7">
        <v>8000</v>
      </c>
    </row>
    <row spans="1:8" r="23">
      <c t="s" r="A23" s="4">
        <v>358</v>
      </c>
      <c t="n" r="F23" s="6">
        <v>5000</v>
      </c>
    </row>
    <row spans="1:8" r="24">
      <c t="s" r="A24" s="4">
        <v>359</v>
      </c>
      <c t="n" r="F24" s="7">
        <v>30741</v>
      </c>
    </row>
    <row spans="1:8" r="25">
      <c t="s" r="A25" s="4">
        <v>371</v>
      </c>
      <c t="n" r="F25" s="6">
        <v>6527297</v>
      </c>
    </row>
    <row spans="1:8" r="26">
      <c t="s" r="A26" s="4">
        <v>372</v>
      </c>
      <c t="n" r="F26" s="7">
        <v>55501</v>
      </c>
    </row>
    <row spans="1:8" r="27">
      <c t="s" r="A27" s="4">
        <v>360</v>
      </c>
      <c t="n" r="F27" s="9">
        <v>0.45</v>
      </c>
    </row>
    <row spans="1:8" r="28">
      <c t="s" r="A28" s="4">
        <v>373</v>
      </c>
      <c t="n" r="F28" s="7">
        <v>15000000</v>
      </c>
    </row>
    <row spans="1:8" r="29">
      <c t="s" r="A29" s="4">
        <v>374</v>
      </c>
    </row>
    <row spans="1:8" r="30">
      <c t="s" r="A30" s="4">
        <v>345</v>
      </c>
      <c t="s" r="B30" s="4">
        <v>375</v>
      </c>
      <c t="s" r="D30" s="4">
        <v>375</v>
      </c>
    </row>
    <row spans="1:8" r="31">
      <c t="s" r="A31" s="4">
        <v>376</v>
      </c>
      <c t="s" r="B31" s="4">
        <v>377</v>
      </c>
      <c t="s" r="D31" s="4">
        <v>378</v>
      </c>
    </row>
    <row spans="1:8" r="32">
      <c t="s" r="A32" s="4">
        <v>369</v>
      </c>
      <c t="n" r="B32" s="7">
        <v>1000</v>
      </c>
      <c t="n" r="D32" s="7">
        <v>2000</v>
      </c>
    </row>
    <row spans="1:8" r="33">
      <c t="s" r="A33" s="4">
        <v>359</v>
      </c>
      <c t="n" r="F33" s="7">
        <v>25640</v>
      </c>
    </row>
    <row spans="1:8" r="34">
      <c t="s" r="A34" s="4">
        <v>371</v>
      </c>
      <c t="n" r="F34" s="6">
        <v>11070857</v>
      </c>
    </row>
    <row spans="1:8" r="35">
      <c t="s" r="A35" s="4">
        <v>372</v>
      </c>
      <c t="n" r="F35" s="7">
        <v>78360</v>
      </c>
    </row>
    <row spans="1:8" r="36">
      <c t="s" r="A36" s="4">
        <v>361</v>
      </c>
      <c t="n" r="B36" s="7">
        <v>52500</v>
      </c>
      <c t="n" r="D36" s="7">
        <v>104000</v>
      </c>
    </row>
    <row spans="1:8" r="37">
      <c t="s" r="A37" s="4">
        <v>379</v>
      </c>
      <c t="s" r="F37" s="4">
        <v>380</v>
      </c>
    </row>
    <row spans="1:8" r="38">
      <c t="s" r="A38" s="4">
        <v>381</v>
      </c>
      <c t="s" r="F38" s="4">
        <v>382</v>
      </c>
    </row>
    <row spans="1:8" r="39">
      <c t="s" r="A39" s="4">
        <v>383</v>
      </c>
    </row>
    <row spans="1:8" r="40">
      <c t="s" r="A40" s="4">
        <v>359</v>
      </c>
      <c t="n" r="F40" s="7">
        <v>11170</v>
      </c>
    </row>
    <row spans="1:8" r="41">
      <c t="s" r="A41" s="4">
        <v>371</v>
      </c>
      <c t="n" r="F41" s="6">
        <v>11946753</v>
      </c>
    </row>
    <row spans="1:8" r="42">
      <c t="s" r="A42" s="4">
        <v>372</v>
      </c>
      <c t="n" r="F42" s="7">
        <v>41330</v>
      </c>
    </row>
    <row spans="1:8" r="43">
      <c t="s" r="A43" s="4">
        <v>379</v>
      </c>
      <c t="s" r="F43" s="4">
        <v>380</v>
      </c>
    </row>
    <row spans="1:8" r="44">
      <c t="s" r="A44" s="4">
        <v>381</v>
      </c>
      <c t="s" r="F44" s="4">
        <v>382</v>
      </c>
    </row>
    <row spans="1:8" r="45">
      <c t="s" r="A45" s="4">
        <v>384</v>
      </c>
    </row>
    <row spans="1:8" r="46">
      <c t="s" r="A46" s="4">
        <v>345</v>
      </c>
      <c t="s" r="B46" s="4">
        <v>385</v>
      </c>
      <c t="s" r="D46" s="4">
        <v>385</v>
      </c>
    </row>
    <row spans="1:8" r="47">
      <c t="s" r="A47" s="4">
        <v>386</v>
      </c>
    </row>
    <row spans="1:8" r="48">
      <c t="s" r="A48" s="4">
        <v>345</v>
      </c>
      <c t="s" r="C48" s="4">
        <v>375</v>
      </c>
    </row>
    <row spans="1:8" r="49">
      <c t="s" r="A49" s="4">
        <v>376</v>
      </c>
      <c t="s" r="C49" s="4">
        <v>387</v>
      </c>
    </row>
    <row spans="1:8" r="50">
      <c t="s" r="A50" s="4">
        <v>369</v>
      </c>
      <c t="n" r="C50" s="7">
        <v>8000</v>
      </c>
    </row>
    <row spans="1:8" r="51">
      <c t="s" r="A51" s="4">
        <v>359</v>
      </c>
      <c t="n" r="F51" s="7">
        <v>1784</v>
      </c>
    </row>
    <row spans="1:8" r="52">
      <c t="s" r="A52" s="4">
        <v>371</v>
      </c>
      <c t="n" r="F52" s="6">
        <v>4460325</v>
      </c>
    </row>
    <row spans="1:8" r="53">
      <c t="s" r="A53" s="4">
        <v>372</v>
      </c>
      <c t="n" r="F53" s="7">
        <v>85966</v>
      </c>
    </row>
    <row spans="1:8" r="54">
      <c t="s" r="A54" s="4">
        <v>361</v>
      </c>
      <c t="n" r="C54" s="7">
        <v>87750</v>
      </c>
    </row>
    <row spans="1:8" r="55">
      <c t="s" r="A55" s="4">
        <v>379</v>
      </c>
      <c t="s" r="F55" s="4">
        <v>388</v>
      </c>
    </row>
    <row spans="1:8" r="56">
      <c t="s" r="A56" s="4">
        <v>381</v>
      </c>
      <c t="s" r="F56" s="4">
        <v>388</v>
      </c>
    </row>
    <row spans="1:8" r="57">
      <c t="s" r="A57" s="4">
        <v>389</v>
      </c>
    </row>
    <row spans="1:8" r="58">
      <c t="s" r="A58" s="4">
        <v>345</v>
      </c>
      <c t="s" r="C58" s="4">
        <v>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1</v>
      </c>
    </row>
    <row spans="1:3" r="3">
      <c t="s" r="A3" s="3">
        <v>77</v>
      </c>
    </row>
    <row spans="1:3" r="4">
      <c t="s" r="A4" s="4">
        <v>78</v>
      </c>
      <c t="n" r="B4" s="7">
        <v>964141</v>
      </c>
      <c t="n" r="C4" s="7">
        <v>790467</v>
      </c>
    </row>
    <row spans="1:3" r="5">
      <c t="s" r="A5" s="4">
        <v>79</v>
      </c>
      <c t="n" r="B5" s="6">
        <v>792031</v>
      </c>
      <c t="n" r="C5" s="6">
        <v>631326</v>
      </c>
    </row>
    <row spans="1:3" r="6">
      <c t="s" r="A6" s="4">
        <v>80</v>
      </c>
      <c t="n" r="B6" s="6">
        <v>172110</v>
      </c>
      <c t="n" r="C6" s="6">
        <v>159141</v>
      </c>
    </row>
    <row spans="1:3" r="7">
      <c t="s" r="A7" s="3">
        <v>81</v>
      </c>
    </row>
    <row spans="1:3" r="8">
      <c t="s" r="A8" s="4">
        <v>82</v>
      </c>
      <c t="n" r="B8" s="6">
        <v>1880378</v>
      </c>
      <c t="n" r="C8" s="6">
        <v>2143742</v>
      </c>
    </row>
    <row spans="1:3" r="9">
      <c t="s" r="A9" s="4">
        <v>83</v>
      </c>
      <c t="n" r="B9" s="6">
        <v>771400</v>
      </c>
      <c t="n" r="C9" s="6">
        <v>181375</v>
      </c>
    </row>
    <row spans="1:3" r="10">
      <c t="s" r="A10" s="4">
        <v>84</v>
      </c>
      <c t="n" r="B10" s="6">
        <v>247189</v>
      </c>
      <c t="n" r="C10" s="6">
        <v>174457</v>
      </c>
    </row>
    <row spans="1:3" r="11">
      <c t="s" r="A11" s="4">
        <v>85</v>
      </c>
      <c t="n" r="B11" s="6">
        <v>319237</v>
      </c>
      <c t="s" r="C11" s="4">
        <v>35</v>
      </c>
    </row>
    <row spans="1:3" r="12">
      <c t="s" r="A12" s="4">
        <v>86</v>
      </c>
      <c t="n" r="B12" s="6">
        <v>3218204</v>
      </c>
      <c t="n" r="C12" s="6">
        <v>2499574</v>
      </c>
    </row>
    <row spans="1:3" r="13">
      <c t="s" r="A13" s="4">
        <v>87</v>
      </c>
      <c t="n" r="B13" s="6">
        <v>-3046094</v>
      </c>
      <c t="n" r="C13" s="6">
        <v>-2340433</v>
      </c>
    </row>
    <row spans="1:3" r="14">
      <c t="s" r="A14" s="3">
        <v>88</v>
      </c>
    </row>
    <row spans="1:3" r="15">
      <c t="s" r="A15" s="4">
        <v>89</v>
      </c>
      <c t="n" r="B15" s="6">
        <v>340717</v>
      </c>
      <c t="n" r="C15" s="6">
        <v>13849</v>
      </c>
    </row>
    <row spans="1:3" r="16">
      <c t="s" r="A16" s="4">
        <v>90</v>
      </c>
      <c t="n" r="B16" s="6">
        <v>530966</v>
      </c>
    </row>
    <row spans="1:3" r="17">
      <c t="s" r="A17" s="4">
        <v>91</v>
      </c>
      <c t="n" r="B17" s="6">
        <v>2262774</v>
      </c>
      <c t="s" r="C17" s="4">
        <v>35</v>
      </c>
    </row>
    <row spans="1:3" r="18">
      <c t="s" r="A18" s="4">
        <v>92</v>
      </c>
      <c t="n" r="B18" s="6">
        <v>-76015</v>
      </c>
      <c t="s" r="C18" s="4">
        <v>35</v>
      </c>
    </row>
    <row spans="1:3" r="19">
      <c t="s" r="A19" s="4">
        <v>93</v>
      </c>
      <c t="n" r="B19" s="6">
        <v>1499918</v>
      </c>
      <c t="s" r="C19" s="4">
        <v>35</v>
      </c>
    </row>
    <row spans="1:3" r="20">
      <c t="s" r="A20" s="4">
        <v>94</v>
      </c>
      <c t="s" r="B20" s="4">
        <v>35</v>
      </c>
      <c t="n" r="C20" s="6">
        <v>-75000</v>
      </c>
    </row>
    <row spans="1:3" r="21">
      <c t="s" r="A21" s="4">
        <v>88</v>
      </c>
      <c t="n" r="B21" s="6">
        <v>5941</v>
      </c>
      <c t="n" r="C21" s="6">
        <v>-2341</v>
      </c>
    </row>
    <row spans="1:3" r="22">
      <c t="s" r="A22" s="4">
        <v>95</v>
      </c>
      <c t="n" r="B22" s="6">
        <v>4563059</v>
      </c>
      <c t="n" r="C22" s="6">
        <v>-63492</v>
      </c>
    </row>
    <row spans="1:3" r="23">
      <c t="s" r="A23" s="3">
        <v>96</v>
      </c>
    </row>
    <row spans="1:3" r="24">
      <c t="s" r="A24" s="4">
        <v>97</v>
      </c>
      <c t="n" r="B24" s="6">
        <v>-7609153</v>
      </c>
      <c t="n" r="C24" s="6">
        <v>-2276941</v>
      </c>
    </row>
    <row spans="1:3" r="25">
      <c t="s" r="A25" s="4">
        <v>98</v>
      </c>
      <c t="n" r="B25" s="6">
        <v>-32008</v>
      </c>
      <c t="n" r="C25" s="6">
        <v>-56745</v>
      </c>
    </row>
    <row spans="1:3" r="26">
      <c t="s" r="A26" s="4">
        <v>99</v>
      </c>
      <c t="n" r="B26" s="7">
        <v>-7577145</v>
      </c>
      <c t="n" r="C26" s="7">
        <v>-2220196</v>
      </c>
    </row>
    <row spans="1:3" r="27">
      <c t="s" r="A27" s="4">
        <v>100</v>
      </c>
      <c t="n" r="B27" s="9">
        <v>-0.13</v>
      </c>
      <c t="n" r="C27" s="9">
        <v>-0.08</v>
      </c>
    </row>
    <row spans="1:3" r="28">
      <c t="s" r="A28" s="4">
        <v>101</v>
      </c>
      <c t="n" r="B28" s="6">
        <v>61205419</v>
      </c>
      <c t="n" r="C28" s="6">
        <v>31223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0</v>
      </c>
      <c t="s" r="C1" s="2">
        <v>2</v>
      </c>
      <c t="s" r="D1" s="2">
        <v>31</v>
      </c>
    </row>
    <row spans="1:4" r="2">
      <c t="s" r="A2" s="4">
        <v>391</v>
      </c>
      <c t="n" r="C2" s="7">
        <v>182491</v>
      </c>
      <c t="s" r="D2" s="4">
        <v>35</v>
      </c>
    </row>
    <row spans="1:4" r="3">
      <c t="s" r="A3" s="4">
        <v>392</v>
      </c>
      <c t="n" r="C3" s="6">
        <v>78666</v>
      </c>
      <c t="n" r="D3" s="6">
        <v>78666</v>
      </c>
    </row>
    <row spans="1:4" r="4">
      <c t="s" r="A4" s="4">
        <v>393</v>
      </c>
    </row>
    <row spans="1:4" r="5">
      <c t="s" r="A5" s="4">
        <v>391</v>
      </c>
      <c t="n" r="C5" s="6">
        <v>261157</v>
      </c>
      <c t="s" r="D5" s="4">
        <v>35</v>
      </c>
    </row>
    <row spans="1:4" r="6">
      <c t="s" r="A6" s="4">
        <v>392</v>
      </c>
      <c t="n" r="C6" s="6">
        <v>-78666</v>
      </c>
      <c t="s" r="D6" s="4">
        <v>35</v>
      </c>
    </row>
    <row spans="1:4" r="7">
      <c t="s" r="A7" s="4">
        <v>394</v>
      </c>
      <c t="n" r="C7" s="6">
        <v>182491</v>
      </c>
      <c t="s" r="D7" s="4">
        <v>35</v>
      </c>
    </row>
    <row spans="1:4" r="8">
      <c t="s" r="A8" s="4">
        <v>395</v>
      </c>
    </row>
    <row spans="1:4" r="9">
      <c t="s" r="A9" s="4">
        <v>391</v>
      </c>
      <c t="s" r="B9" s="4">
        <v>396</v>
      </c>
      <c t="n" r="C9" s="6">
        <v>55501</v>
      </c>
      <c t="s" r="D9" s="4">
        <v>35</v>
      </c>
    </row>
    <row spans="1:4" r="10">
      <c t="s" r="A10" s="4">
        <v>397</v>
      </c>
    </row>
    <row spans="1:4" r="11">
      <c t="s" r="A11" s="4">
        <v>391</v>
      </c>
      <c t="s" r="B11" s="4">
        <v>398</v>
      </c>
      <c t="n" r="C11" s="6">
        <v>78360</v>
      </c>
      <c t="s" r="D11" s="4">
        <v>35</v>
      </c>
    </row>
    <row spans="1:4" r="12">
      <c t="s" r="A12" s="4">
        <v>399</v>
      </c>
    </row>
    <row spans="1:4" r="13">
      <c t="s" r="A13" s="4">
        <v>391</v>
      </c>
      <c t="s" r="B13" s="4">
        <v>400</v>
      </c>
      <c t="n" r="C13" s="6">
        <v>85966</v>
      </c>
      <c t="s" r="D13" s="4">
        <v>35</v>
      </c>
    </row>
    <row spans="1:4" r="14">
      <c t="s" r="A14" s="4">
        <v>397</v>
      </c>
    </row>
    <row spans="1:4" r="15">
      <c t="s" r="A15" s="4">
        <v>391</v>
      </c>
      <c t="s" r="B15" s="4">
        <v>401</v>
      </c>
      <c t="n" r="C15" s="7">
        <v>41330</v>
      </c>
      <c t="s" r="D15" s="4">
        <v>35</v>
      </c>
    </row>
    <row spans="1:4" r="16">
      <c t="n" r="A16"/>
    </row>
    <row spans="1:4" r="17">
      <c t="s" r="A17" s="4">
        <v>396</v>
      </c>
      <c t="s" r="B17" s="4">
        <v>402</v>
      </c>
    </row>
    <row spans="1:4" r="18">
      <c t="s" r="A18" s="4">
        <v>398</v>
      </c>
      <c t="s" r="B18" s="4">
        <v>403</v>
      </c>
    </row>
    <row spans="1:4" r="19">
      <c t="s" r="A19" s="4">
        <v>400</v>
      </c>
      <c t="s" r="B19" s="4">
        <v>404</v>
      </c>
    </row>
    <row spans="1:4" r="20">
      <c t="s" r="A20" s="4">
        <v>401</v>
      </c>
      <c t="s" r="B20" s="4">
        <v>405</v>
      </c>
    </row>
  </sheetData>
  <mergeCells count="6">
    <mergeCell ref="A1:B1"/>
    <mergeCell ref="A16:C16"/>
    <mergeCell ref="B17:C17"/>
    <mergeCell ref="B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406</v>
      </c>
      <c t="s" r="B1" s="2">
        <v>407</v>
      </c>
      <c t="s" r="C1" s="2">
        <v>2</v>
      </c>
      <c t="s" r="D1" s="2">
        <v>31</v>
      </c>
    </row>
    <row spans="1:4" r="2">
      <c t="s" r="A2" s="4">
        <v>361</v>
      </c>
      <c t="n" r="D2" s="7">
        <v>125000</v>
      </c>
    </row>
    <row spans="1:4" r="3">
      <c t="s" r="A3" s="4">
        <v>408</v>
      </c>
      <c t="n" r="C3" s="7">
        <v>47517</v>
      </c>
      <c t="n" r="D3" s="7">
        <v>0</v>
      </c>
    </row>
    <row spans="1:4" r="4">
      <c t="s" r="A4" s="4">
        <v>409</v>
      </c>
      <c t="s" r="D4" s="4">
        <v>339</v>
      </c>
    </row>
    <row spans="1:4" r="5">
      <c t="s" r="A5" s="4">
        <v>410</v>
      </c>
      <c t="n" r="C5" s="6">
        <v>1499918</v>
      </c>
    </row>
    <row spans="1:4" r="6">
      <c t="s" r="A6" s="4">
        <v>93</v>
      </c>
      <c t="n" r="C6" s="6">
        <v>-1499918</v>
      </c>
      <c t="s" r="D6" s="4">
        <v>35</v>
      </c>
    </row>
    <row spans="1:4" r="7">
      <c t="s" r="A7" s="4">
        <v>411</v>
      </c>
    </row>
    <row spans="1:4" r="8">
      <c t="s" r="A8" s="4">
        <v>361</v>
      </c>
      <c t="n" r="C8" s="6">
        <v>405000</v>
      </c>
      <c t="n" r="D8" s="7">
        <v>150000</v>
      </c>
    </row>
    <row spans="1:4" r="9">
      <c t="s" r="A9" s="4">
        <v>412</v>
      </c>
      <c t="n" r="C9" s="7">
        <v>25000</v>
      </c>
    </row>
    <row spans="1:4" r="10">
      <c t="s" r="A10" s="4">
        <v>408</v>
      </c>
      <c t="n" r="B10" s="7">
        <v>13115</v>
      </c>
    </row>
    <row spans="1:4" r="11">
      <c t="s" r="A11" s="4">
        <v>376</v>
      </c>
      <c t="s" r="B11" s="4">
        <v>413</v>
      </c>
    </row>
    <row spans="1:4" r="12">
      <c t="s" r="A12" s="4">
        <v>409</v>
      </c>
      <c t="s" r="B12" s="4">
        <v>339</v>
      </c>
    </row>
    <row spans="1:4" r="13">
      <c t="s" r="A13" s="4">
        <v>414</v>
      </c>
      <c t="s" r="B13" s="4">
        <v>388</v>
      </c>
    </row>
    <row spans="1:4" r="14">
      <c t="s" r="A14" s="4">
        <v>415</v>
      </c>
    </row>
    <row spans="1:4" r="15">
      <c t="s" r="A15" s="4">
        <v>361</v>
      </c>
      <c t="n" r="B15" s="7">
        <v>5431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16</v>
      </c>
      <c t="s" r="B1" s="2">
        <v>1</v>
      </c>
    </row>
    <row spans="1:3" r="2">
      <c t="s" r="B2" s="2">
        <v>2</v>
      </c>
      <c t="s" r="C2" s="2">
        <v>31</v>
      </c>
    </row>
    <row spans="1:3" r="3">
      <c t="s" r="A3" s="3">
        <v>202</v>
      </c>
    </row>
    <row spans="1:3" r="4">
      <c t="s" r="A4" s="4">
        <v>417</v>
      </c>
      <c t="n" r="B4" s="6">
        <v>900000</v>
      </c>
    </row>
    <row spans="1:3" r="5">
      <c t="s" r="A5" s="4">
        <v>418</v>
      </c>
      <c t="n" r="B5" s="7">
        <v>454361</v>
      </c>
    </row>
    <row spans="1:3" r="6">
      <c t="s" r="A6" s="4">
        <v>419</v>
      </c>
      <c t="n" r="B6" s="6">
        <v>2031497</v>
      </c>
    </row>
    <row spans="1:3" r="7">
      <c t="s" r="A7" s="4">
        <v>91</v>
      </c>
      <c t="n" r="B7" s="6">
        <v>-2262774</v>
      </c>
      <c t="s" r="C7" s="4">
        <v>35</v>
      </c>
    </row>
    <row spans="1:3" r="8">
      <c t="s" r="A8" s="4">
        <v>140</v>
      </c>
      <c t="n" r="B8" s="6">
        <v>-76015</v>
      </c>
      <c t="s" r="C8" s="4">
        <v>35</v>
      </c>
    </row>
    <row spans="1:3" r="9">
      <c t="s" r="A9" s="4">
        <v>420</v>
      </c>
      <c t="n" r="B9" s="7">
        <v>4672617</v>
      </c>
      <c t="s" r="C9" s="4">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1"/>
  </cols>
  <sheetData>
    <row spans="1:2" r="1">
      <c t="s" r="A1" s="1">
        <v>421</v>
      </c>
      <c t="s" r="B1" s="2">
        <v>1</v>
      </c>
    </row>
    <row spans="1:2" r="2">
      <c t="s" r="B2" s="2">
        <v>422</v>
      </c>
    </row>
    <row spans="1:2" r="3">
      <c t="s" r="A3" s="4">
        <v>423</v>
      </c>
      <c t="n" r="B3" s="10">
        <v>0.001</v>
      </c>
    </row>
    <row spans="1:2" r="4">
      <c t="s" r="A4" s="4">
        <v>424</v>
      </c>
      <c t="s" r="B4" s="4">
        <v>425</v>
      </c>
    </row>
    <row spans="1:2" r="5">
      <c t="s" r="A5" s="4">
        <v>426</v>
      </c>
      <c t="s" r="B5" s="4">
        <v>427</v>
      </c>
    </row>
    <row spans="1:2" r="6">
      <c t="s" r="A6" s="4">
        <v>428</v>
      </c>
      <c t="s" r="B6" s="4">
        <v>429</v>
      </c>
    </row>
    <row spans="1:2" r="7">
      <c t="s" r="A7" s="4">
        <v>430</v>
      </c>
      <c t="s" r="B7" s="4">
        <v>431</v>
      </c>
    </row>
    <row spans="1:2" r="8">
      <c t="s" r="A8" s="4">
        <v>432</v>
      </c>
    </row>
    <row spans="1:2" r="9">
      <c t="s" r="A9" s="4">
        <v>433</v>
      </c>
      <c t="n" r="B9" s="7">
        <v>3657895</v>
      </c>
    </row>
    <row spans="1:2" r="10">
      <c t="s" r="A10" s="4">
        <v>434</v>
      </c>
    </row>
    <row spans="1:2" r="11">
      <c t="s" r="A11" s="4">
        <v>433</v>
      </c>
      <c t="n" r="B11" s="7">
        <v>1014722</v>
      </c>
    </row>
    <row spans="1:2" r="12">
      <c t="s" r="A12" s="4">
        <v>435</v>
      </c>
    </row>
    <row spans="1:2" r="13">
      <c t="s" r="A13" s="4">
        <v>423</v>
      </c>
      <c t="n" r="B13" s="10">
        <v>0.489</v>
      </c>
    </row>
    <row spans="1:2" r="14">
      <c t="s" r="A14" s="4">
        <v>424</v>
      </c>
      <c t="s" r="B14" s="4">
        <v>425</v>
      </c>
    </row>
    <row spans="1:2" r="15">
      <c t="s" r="A15" s="4">
        <v>426</v>
      </c>
      <c t="s" r="B15" s="4">
        <v>427</v>
      </c>
    </row>
    <row spans="1:2" r="16">
      <c t="s" r="A16" s="4">
        <v>428</v>
      </c>
      <c t="s" r="B16" s="4">
        <v>436</v>
      </c>
    </row>
    <row spans="1:2" r="17">
      <c t="s" r="A17" s="4">
        <v>430</v>
      </c>
      <c t="s" r="B17" s="4">
        <v>431</v>
      </c>
    </row>
    <row spans="1:2" r="18">
      <c t="s" r="A18" s="4">
        <v>437</v>
      </c>
    </row>
    <row spans="1:2" r="19">
      <c t="s" r="A19" s="4">
        <v>433</v>
      </c>
      <c t="n" r="B19" s="7">
        <v>454361</v>
      </c>
    </row>
    <row spans="1:2" r="20">
      <c t="s" r="A20" s="4">
        <v>438</v>
      </c>
    </row>
    <row spans="1:2" r="21">
      <c t="s" r="A21" s="4">
        <v>433</v>
      </c>
      <c t="n" r="B21" s="7">
        <v>2031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3"/>
    <col customWidth="1" max="12" min="12" width="14"/>
  </cols>
  <sheetData>
    <row spans="1:12" r="1">
      <c t="s" r="A1" s="1">
        <v>439</v>
      </c>
      <c t="s" r="B1" s="2">
        <v>440</v>
      </c>
      <c t="s" r="C1" s="2">
        <v>441</v>
      </c>
      <c t="s" r="D1" s="2">
        <v>442</v>
      </c>
      <c t="s" r="E1" s="2">
        <v>443</v>
      </c>
      <c t="s" r="F1" s="2">
        <v>444</v>
      </c>
      <c t="s" r="G1" s="2">
        <v>445</v>
      </c>
      <c t="s" r="H1" s="2">
        <v>278</v>
      </c>
      <c t="s" r="I1" s="2">
        <v>446</v>
      </c>
      <c t="s" r="J1" s="2">
        <v>447</v>
      </c>
      <c t="s" r="K1" s="2">
        <v>2</v>
      </c>
      <c t="s" r="L1" s="2">
        <v>31</v>
      </c>
    </row>
    <row spans="1:12" r="2">
      <c t="s" r="A2" s="4">
        <v>448</v>
      </c>
      <c t="n" r="K2" s="6">
        <v>3555500</v>
      </c>
      <c t="n" r="L2" s="6">
        <v>3325000</v>
      </c>
    </row>
    <row spans="1:12" r="3">
      <c t="s" r="A3" s="4">
        <v>449</v>
      </c>
      <c t="n" r="K3" s="7">
        <v>191250</v>
      </c>
      <c t="n" r="L3" s="7">
        <v>197496</v>
      </c>
    </row>
    <row spans="1:12" r="4">
      <c t="s" r="A4" s="4">
        <v>450</v>
      </c>
      <c t="n" r="K4" s="6">
        <v>340750</v>
      </c>
      <c t="n" r="L4" s="6">
        <v>197496</v>
      </c>
    </row>
    <row spans="1:12" r="5">
      <c t="s" r="A5" s="4">
        <v>451</v>
      </c>
      <c t="n" r="K5" s="6">
        <v>454361</v>
      </c>
    </row>
    <row spans="1:12" r="6">
      <c t="s" r="A6" s="4">
        <v>178</v>
      </c>
      <c t="n" r="K6" s="6">
        <v>149500</v>
      </c>
      <c t="s" r="L6" s="4">
        <v>35</v>
      </c>
    </row>
    <row spans="1:12" r="7">
      <c t="s" r="A7" s="4">
        <v>177</v>
      </c>
      <c t="n" r="K7" s="6">
        <v>305474</v>
      </c>
      <c t="s" r="L7" s="4">
        <v>35</v>
      </c>
    </row>
    <row spans="1:12" r="8">
      <c t="s" r="A8" s="4">
        <v>123</v>
      </c>
      <c t="n" r="K8" s="7">
        <v>69334</v>
      </c>
      <c t="n" r="L8" s="7">
        <v>100000</v>
      </c>
    </row>
    <row spans="1:12" r="9">
      <c t="s" r="A9" s="4">
        <v>124</v>
      </c>
      <c t="n" r="K9" s="6">
        <v>34005232</v>
      </c>
      <c t="n" r="L9" s="6">
        <v>20000000</v>
      </c>
    </row>
    <row spans="1:12" r="10">
      <c t="s" r="A10" s="4">
        <v>130</v>
      </c>
      <c t="n" r="H10" s="6">
        <v>400000</v>
      </c>
      <c t="n" r="K10" s="6">
        <v>1776000</v>
      </c>
    </row>
    <row spans="1:12" r="11">
      <c t="s" r="A11" s="4">
        <v>129</v>
      </c>
      <c t="n" r="H11" s="7">
        <v>400000</v>
      </c>
      <c t="n" r="K11" s="7">
        <v>1040239</v>
      </c>
    </row>
    <row spans="1:12" r="12">
      <c t="s" r="A12" s="4">
        <v>452</v>
      </c>
      <c t="n" r="K12" s="6">
        <v>900000</v>
      </c>
    </row>
    <row spans="1:12" r="13">
      <c t="s" r="A13" s="4">
        <v>453</v>
      </c>
      <c t="n" r="K13" s="7">
        <v>-900000</v>
      </c>
      <c t="n" r="L13" s="7">
        <v>-1476735</v>
      </c>
    </row>
    <row spans="1:12" r="14">
      <c t="s" r="A14" s="4">
        <v>454</v>
      </c>
    </row>
    <row spans="1:12" r="15">
      <c t="s" r="A15" s="4">
        <v>130</v>
      </c>
      <c t="n" r="L15" s="6">
        <v>400000</v>
      </c>
    </row>
    <row spans="1:12" r="16">
      <c t="s" r="A16" s="4">
        <v>129</v>
      </c>
      <c t="n" r="L16" s="7">
        <v>400000</v>
      </c>
    </row>
    <row spans="1:12" r="17">
      <c t="s" r="A17" s="4">
        <v>455</v>
      </c>
    </row>
    <row spans="1:12" r="18">
      <c t="s" r="A18" s="4">
        <v>130</v>
      </c>
      <c t="s" r="L18" s="4">
        <v>35</v>
      </c>
    </row>
    <row spans="1:12" r="19">
      <c t="s" r="A19" s="4">
        <v>129</v>
      </c>
      <c t="n" r="L19" s="7">
        <v>387505</v>
      </c>
    </row>
    <row spans="1:12" r="20">
      <c t="s" r="A20" s="4">
        <v>456</v>
      </c>
    </row>
    <row spans="1:12" r="21">
      <c t="s" r="A21" s="4">
        <v>451</v>
      </c>
      <c t="n" r="J21" s="7">
        <v>400000</v>
      </c>
    </row>
    <row spans="1:12" r="22">
      <c t="s" r="A22" s="4">
        <v>130</v>
      </c>
      <c t="n" r="C22" s="6">
        <v>500000</v>
      </c>
    </row>
    <row spans="1:12" r="23">
      <c t="s" r="A23" s="4">
        <v>129</v>
      </c>
      <c t="n" r="C23" s="7">
        <v>500000</v>
      </c>
    </row>
    <row spans="1:12" r="24">
      <c t="s" r="A24" s="4">
        <v>360</v>
      </c>
      <c t="n" r="C24" s="8">
        <v>0.0001</v>
      </c>
    </row>
    <row spans="1:12" r="25">
      <c t="s" r="A25" s="4">
        <v>452</v>
      </c>
      <c t="n" r="J25" s="6">
        <v>400000</v>
      </c>
    </row>
    <row spans="1:12" r="26">
      <c t="s" r="A26" s="4">
        <v>457</v>
      </c>
      <c t="n" r="J26" s="7">
        <v>1</v>
      </c>
    </row>
    <row spans="1:12" r="27">
      <c t="s" r="A27" s="4">
        <v>458</v>
      </c>
      <c t="s" r="J27" s="4">
        <v>459</v>
      </c>
    </row>
    <row spans="1:12" r="28">
      <c t="s" r="A28" s="4">
        <v>460</v>
      </c>
    </row>
    <row spans="1:12" r="29">
      <c t="s" r="A29" s="4">
        <v>451</v>
      </c>
      <c t="n" r="I29" s="7">
        <v>500000</v>
      </c>
    </row>
    <row spans="1:12" r="30">
      <c t="s" r="A30" s="4">
        <v>130</v>
      </c>
      <c t="n" r="B30" s="6">
        <v>100000</v>
      </c>
      <c t="n" r="C30" s="6">
        <v>500000</v>
      </c>
    </row>
    <row spans="1:12" r="31">
      <c t="s" r="A31" s="4">
        <v>129</v>
      </c>
      <c t="n" r="B31" s="7">
        <v>37000</v>
      </c>
      <c t="n" r="C31" s="7">
        <v>500000</v>
      </c>
    </row>
    <row spans="1:12" r="32">
      <c t="s" r="A32" s="4">
        <v>360</v>
      </c>
      <c t="n" r="B32" s="9">
        <v>0.37</v>
      </c>
    </row>
    <row spans="1:12" r="33">
      <c t="s" r="A33" s="4">
        <v>452</v>
      </c>
      <c t="n" r="C33" s="6">
        <v>50000</v>
      </c>
      <c t="n" r="I33" s="6">
        <v>500000</v>
      </c>
    </row>
    <row spans="1:12" r="34">
      <c t="s" r="A34" s="4">
        <v>457</v>
      </c>
      <c t="n" r="I34" s="10">
        <v>0.001</v>
      </c>
    </row>
    <row spans="1:12" r="35">
      <c t="s" r="A35" s="4">
        <v>458</v>
      </c>
      <c t="s" r="I35" s="4">
        <v>459</v>
      </c>
    </row>
    <row spans="1:12" r="36">
      <c t="s" r="A36" s="4">
        <v>105</v>
      </c>
    </row>
    <row spans="1:12" r="37">
      <c t="s" r="A37" s="4">
        <v>448</v>
      </c>
      <c t="n" r="K37" s="6">
        <v>280625</v>
      </c>
    </row>
    <row spans="1:12" r="38">
      <c t="s" r="A38" s="4">
        <v>450</v>
      </c>
      <c t="n" r="K38" s="7">
        <v>149500</v>
      </c>
    </row>
    <row spans="1:12" r="39">
      <c t="s" r="A39" s="4">
        <v>105</v>
      </c>
    </row>
    <row spans="1:12" r="40">
      <c t="s" r="A40" s="4">
        <v>461</v>
      </c>
      <c t="n" r="K40" s="9">
        <v>0.53</v>
      </c>
    </row>
    <row spans="1:12" r="41">
      <c t="s" r="A41" s="4">
        <v>123</v>
      </c>
      <c t="n" r="K41" s="7">
        <v>3400</v>
      </c>
      <c t="n" r="L41" s="7">
        <v>2000</v>
      </c>
    </row>
    <row spans="1:12" r="42">
      <c t="s" r="A42" s="4">
        <v>124</v>
      </c>
      <c t="n" r="K42" s="6">
        <v>34005232</v>
      </c>
      <c t="n" r="L42" s="6">
        <v>20000000</v>
      </c>
    </row>
    <row spans="1:12" r="43">
      <c t="s" r="A43" s="4">
        <v>130</v>
      </c>
      <c t="n" r="K43" s="6">
        <v>1776000</v>
      </c>
    </row>
    <row spans="1:12" r="44">
      <c t="s" r="A44" s="4">
        <v>129</v>
      </c>
      <c t="n" r="K44" s="7">
        <v>188</v>
      </c>
    </row>
    <row spans="1:12" r="45">
      <c t="s" r="A45" s="4">
        <v>453</v>
      </c>
      <c t="s" r="K45" s="4">
        <v>35</v>
      </c>
      <c t="s" r="L45" s="4">
        <v>35</v>
      </c>
    </row>
    <row spans="1:12" r="46">
      <c t="s" r="A46" s="4">
        <v>462</v>
      </c>
    </row>
    <row spans="1:12" r="47">
      <c t="s" r="A47" s="4">
        <v>448</v>
      </c>
      <c t="n" r="K47" s="6">
        <v>280625</v>
      </c>
    </row>
    <row spans="1:12" r="48">
      <c t="s" r="A48" s="4">
        <v>450</v>
      </c>
      <c t="n" r="K48" s="7">
        <v>149500</v>
      </c>
    </row>
    <row spans="1:12" r="49">
      <c t="s" r="A49" s="4">
        <v>452</v>
      </c>
      <c t="n" r="K49" s="6">
        <v>561250</v>
      </c>
    </row>
    <row spans="1:12" r="50">
      <c t="s" r="A50" s="4">
        <v>463</v>
      </c>
    </row>
    <row spans="1:12" r="51">
      <c t="s" r="A51" s="4">
        <v>464</v>
      </c>
      <c t="s" r="K51" s="4">
        <v>465</v>
      </c>
    </row>
    <row spans="1:12" r="52">
      <c t="s" r="A52" s="4">
        <v>432</v>
      </c>
    </row>
    <row spans="1:12" r="53">
      <c t="s" r="A53" s="4">
        <v>466</v>
      </c>
      <c t="n" r="G53" s="6">
        <v>1491350</v>
      </c>
    </row>
    <row spans="1:12" r="54">
      <c t="s" r="A54" s="4">
        <v>467</v>
      </c>
      <c t="n" r="G54" s="9">
        <v>0.01</v>
      </c>
    </row>
    <row spans="1:12" r="55">
      <c t="s" r="A55" s="4">
        <v>468</v>
      </c>
      <c t="s" r="G55" s="4">
        <v>288</v>
      </c>
    </row>
    <row spans="1:12" r="56">
      <c t="s" r="A56" s="4">
        <v>469</v>
      </c>
      <c t="s" r="D56" s="4">
        <v>470</v>
      </c>
      <c t="s" r="E56" s="4">
        <v>470</v>
      </c>
      <c t="s" r="F56" s="4">
        <v>388</v>
      </c>
    </row>
    <row spans="1:12" r="57">
      <c t="s" r="A57" s="4">
        <v>453</v>
      </c>
      <c t="n" r="G57" s="7">
        <v>1476735</v>
      </c>
    </row>
    <row spans="1:12" r="58">
      <c t="s" r="A58" s="4">
        <v>471</v>
      </c>
    </row>
    <row spans="1:12" r="59">
      <c t="s" r="A59" s="4">
        <v>461</v>
      </c>
      <c t="n" r="K59" s="10">
        <v>0.005</v>
      </c>
      <c t="n" r="L59" s="10">
        <v>0.005</v>
      </c>
    </row>
    <row spans="1:12" r="60">
      <c t="s" r="A60" s="4">
        <v>340</v>
      </c>
    </row>
    <row spans="1:12" r="61">
      <c t="s" r="A61" s="4">
        <v>461</v>
      </c>
      <c t="n" r="K61" s="9">
        <v>0.2</v>
      </c>
      <c t="n" r="L61" s="9">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2</v>
      </c>
      <c t="s" r="B1" s="2">
        <v>1</v>
      </c>
    </row>
    <row spans="1:3" r="2">
      <c t="s" r="B2" s="2">
        <v>2</v>
      </c>
      <c t="s" r="C2" s="2">
        <v>31</v>
      </c>
    </row>
    <row spans="1:3" r="3">
      <c t="s" r="A3" s="3">
        <v>213</v>
      </c>
    </row>
    <row spans="1:3" r="4">
      <c t="s" r="A4" s="4">
        <v>473</v>
      </c>
      <c t="n" r="B4" s="6">
        <v>1491350</v>
      </c>
      <c t="s" r="C4" s="4">
        <v>35</v>
      </c>
    </row>
    <row spans="1:3" r="5">
      <c t="s" r="A5" s="4">
        <v>474</v>
      </c>
      <c t="n" r="B5" s="6">
        <v>1461250</v>
      </c>
      <c t="n" r="C5" s="6">
        <v>1491350</v>
      </c>
    </row>
    <row spans="1:3" r="6">
      <c t="s" r="A6" s="4">
        <v>475</v>
      </c>
      <c t="s" r="B6" s="4">
        <v>35</v>
      </c>
      <c t="s" r="C6" s="4">
        <v>35</v>
      </c>
    </row>
    <row spans="1:3" r="7">
      <c t="s" r="A7" s="4">
        <v>476</v>
      </c>
      <c t="s" r="B7" s="4">
        <v>35</v>
      </c>
      <c t="s" r="C7" s="4">
        <v>35</v>
      </c>
    </row>
    <row spans="1:3" r="8">
      <c t="s" r="A8" s="4">
        <v>477</v>
      </c>
      <c t="n" r="B8" s="6">
        <v>2952600</v>
      </c>
      <c t="n" r="C8" s="6">
        <v>1491350</v>
      </c>
    </row>
    <row spans="1:3" r="9">
      <c t="s" r="A9" s="4">
        <v>478</v>
      </c>
      <c t="n" r="B9" s="9">
        <v>0.01</v>
      </c>
      <c t="s" r="C9" s="4">
        <v>35</v>
      </c>
    </row>
    <row spans="1:3" r="10">
      <c t="s" r="A10" s="4">
        <v>479</v>
      </c>
      <c t="n" r="B10" s="11">
        <v>0.08</v>
      </c>
      <c t="n" r="C10" s="11">
        <v>0.01</v>
      </c>
    </row>
    <row spans="1:3" r="11">
      <c t="s" r="A11" s="4">
        <v>480</v>
      </c>
      <c t="s" r="B11" s="4">
        <v>35</v>
      </c>
      <c t="s" r="C11" s="4">
        <v>35</v>
      </c>
    </row>
    <row spans="1:3" r="12">
      <c t="s" r="A12" s="4">
        <v>481</v>
      </c>
      <c t="s" r="B12" s="4">
        <v>35</v>
      </c>
      <c t="s" r="C12" s="4">
        <v>35</v>
      </c>
    </row>
    <row spans="1:3" r="13">
      <c t="s" r="A13" s="4">
        <v>482</v>
      </c>
      <c t="n" r="B13" s="9">
        <v>0.08</v>
      </c>
      <c t="n" r="C13" s="9">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7"/>
    <col customWidth="1" max="3" min="3" width="14"/>
  </cols>
  <sheetData>
    <row spans="1:3" r="1">
      <c t="s" r="A1" s="1">
        <v>483</v>
      </c>
      <c t="s" r="B1" s="2">
        <v>1</v>
      </c>
    </row>
    <row spans="1:3" r="2">
      <c t="s" r="B2" s="2">
        <v>2</v>
      </c>
      <c t="s" r="C2" s="2">
        <v>31</v>
      </c>
    </row>
    <row spans="1:3" r="3">
      <c t="s" r="A3" s="3">
        <v>213</v>
      </c>
    </row>
    <row spans="1:3" r="4">
      <c t="s" r="A4" s="4">
        <v>484</v>
      </c>
      <c t="s" r="B4" s="4">
        <v>485</v>
      </c>
      <c t="s" r="C4" s="4">
        <v>486</v>
      </c>
    </row>
    <row spans="1:3" r="5">
      <c t="s" r="A5" s="4">
        <v>487</v>
      </c>
      <c t="s" r="B5" s="4">
        <v>488</v>
      </c>
      <c t="s" r="C5" s="4">
        <v>489</v>
      </c>
    </row>
    <row spans="1:3" r="6">
      <c t="s" r="A6" s="4">
        <v>490</v>
      </c>
      <c t="s" r="B6" s="4">
        <v>431</v>
      </c>
      <c t="s" r="C6" s="4">
        <v>431</v>
      </c>
    </row>
    <row spans="1:3" r="7">
      <c t="s" r="A7" s="4">
        <v>491</v>
      </c>
      <c t="s" r="B7" s="4">
        <v>492</v>
      </c>
      <c t="s" r="C7" s="4">
        <v>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494</v>
      </c>
      <c t="s" r="B1" s="2">
        <v>1</v>
      </c>
    </row>
    <row spans="1:4" r="2">
      <c t="s" r="B2" s="2">
        <v>2</v>
      </c>
      <c t="s" r="C2" s="2">
        <v>31</v>
      </c>
      <c t="s" r="D2" s="2">
        <v>278</v>
      </c>
    </row>
    <row spans="1:4" r="3">
      <c t="s" r="A3" s="4">
        <v>45</v>
      </c>
      <c t="n" r="B3" s="7">
        <v>125000</v>
      </c>
      <c t="n" r="C3" s="7">
        <v>150000</v>
      </c>
    </row>
    <row spans="1:4" r="4">
      <c t="s" r="A4" s="4">
        <v>495</v>
      </c>
      <c t="n" r="B4" s="7">
        <v>1940239</v>
      </c>
      <c t="n" r="C4" s="7">
        <v>1864240</v>
      </c>
    </row>
    <row spans="1:4" r="5">
      <c t="s" r="A5" s="4">
        <v>496</v>
      </c>
      <c t="n" r="B5" s="6">
        <v>600000</v>
      </c>
      <c t="n" r="D5" s="6">
        <v>400000</v>
      </c>
    </row>
    <row spans="1:4" r="6">
      <c t="s" r="A6" s="4">
        <v>417</v>
      </c>
      <c t="n" r="B6" s="6">
        <v>900000</v>
      </c>
    </row>
    <row spans="1:4" r="7">
      <c t="s" r="A7" s="4">
        <v>497</v>
      </c>
    </row>
    <row spans="1:4" r="8">
      <c t="s" r="A8" s="4">
        <v>495</v>
      </c>
      <c t="n" r="B8" s="7">
        <v>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1</v>
      </c>
    </row>
    <row spans="1:3" r="2">
      <c t="s" r="A2" s="4">
        <v>499</v>
      </c>
      <c t="n" r="B2" s="7">
        <v>30567</v>
      </c>
      <c t="n" r="C2" s="7">
        <v>110847</v>
      </c>
    </row>
    <row spans="1:3" r="3">
      <c t="s" r="A3" s="4">
        <v>500</v>
      </c>
    </row>
    <row spans="1:3" r="4">
      <c t="s" r="A4" s="4">
        <v>499</v>
      </c>
      <c t="n" r="B4" s="7">
        <v>30567</v>
      </c>
      <c t="n" r="C4" s="7">
        <v>1108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01</v>
      </c>
      <c t="s" r="B1" s="2">
        <v>335</v>
      </c>
      <c t="s" r="C1" s="2">
        <v>1</v>
      </c>
    </row>
    <row spans="1:4" r="2">
      <c t="s" r="B2" s="2">
        <v>326</v>
      </c>
      <c t="s" r="C2" s="2">
        <v>2</v>
      </c>
      <c t="s" r="D2" s="2">
        <v>31</v>
      </c>
    </row>
    <row spans="1:4" r="3">
      <c t="s" r="A3" s="4">
        <v>502</v>
      </c>
      <c t="s" r="B3" s="4">
        <v>288</v>
      </c>
    </row>
    <row spans="1:4" r="4">
      <c t="s" r="A4" s="4">
        <v>503</v>
      </c>
      <c t="n" r="B4" s="7">
        <v>100000</v>
      </c>
      <c t="s" r="C4" s="4">
        <v>35</v>
      </c>
      <c t="s" r="D4" s="4">
        <v>35</v>
      </c>
    </row>
    <row spans="1:4" r="5">
      <c t="s" r="A5" s="4">
        <v>504</v>
      </c>
      <c t="n" r="B5" s="6">
        <v>500</v>
      </c>
    </row>
    <row spans="1:4" r="6">
      <c t="s" r="A6" s="4">
        <v>505</v>
      </c>
    </row>
    <row spans="1:4" r="7">
      <c t="s" r="A7" s="4">
        <v>506</v>
      </c>
      <c t="n" r="B7" s="6">
        <v>144000</v>
      </c>
    </row>
    <row spans="1:4" r="8">
      <c t="s" r="A8" s="4">
        <v>507</v>
      </c>
    </row>
    <row spans="1:4" r="9">
      <c t="s" r="A9" s="4">
        <v>506</v>
      </c>
      <c t="n" r="B9" s="6">
        <v>151000</v>
      </c>
    </row>
    <row spans="1:4" r="10">
      <c t="s" r="A10" s="4">
        <v>508</v>
      </c>
    </row>
    <row spans="1:4" r="11">
      <c t="s" r="A11" s="4">
        <v>506</v>
      </c>
      <c t="n" r="B11" s="6">
        <v>159000</v>
      </c>
    </row>
    <row spans="1:4" r="12">
      <c t="s" r="A12" s="4">
        <v>509</v>
      </c>
    </row>
    <row spans="1:4" r="13">
      <c t="s" r="A13" s="4">
        <v>506</v>
      </c>
      <c t="n" r="B13" s="6">
        <v>167000</v>
      </c>
    </row>
    <row spans="1:4" r="14">
      <c t="s" r="A14" s="4">
        <v>510</v>
      </c>
    </row>
    <row spans="1:4" r="15">
      <c t="s" r="A15" s="4">
        <v>506</v>
      </c>
      <c t="n" r="B15" s="7">
        <v>17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102</v>
      </c>
      <c t="s" r="B1" s="2">
        <v>1</v>
      </c>
    </row>
    <row spans="1:3" r="2">
      <c t="s" r="B2" s="2">
        <v>2</v>
      </c>
      <c t="s" r="C2" s="2">
        <v>31</v>
      </c>
    </row>
    <row spans="1:3" r="3">
      <c t="s" r="A3" s="3">
        <v>77</v>
      </c>
    </row>
    <row spans="1:3" r="4">
      <c t="s" r="A4" s="4">
        <v>103</v>
      </c>
      <c t="n" r="B4" s="7">
        <v>47517</v>
      </c>
      <c t="n" r="C4"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11</v>
      </c>
      <c t="s" r="B1" s="2">
        <v>512</v>
      </c>
    </row>
    <row spans="1:2" r="2">
      <c t="s" r="A2" s="4">
        <v>513</v>
      </c>
      <c t="n" r="B2" s="7">
        <v>34164</v>
      </c>
    </row>
    <row spans="1:2" r="3">
      <c t="s" r="A3" s="4">
        <v>514</v>
      </c>
      <c t="n" r="B3" s="6">
        <v>35184</v>
      </c>
    </row>
    <row spans="1:2" r="4">
      <c t="s" r="A4" s="4">
        <v>515</v>
      </c>
      <c t="n" r="B4" s="7">
        <v>362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r="A1" s="1">
        <v>516</v>
      </c>
      <c t="s" r="B1" s="2">
        <v>278</v>
      </c>
      <c t="s" r="C1" s="2">
        <v>517</v>
      </c>
      <c t="s" r="D1" s="2">
        <v>2</v>
      </c>
      <c t="s" r="E1" s="2">
        <v>31</v>
      </c>
      <c t="s" r="F1" s="2">
        <v>278</v>
      </c>
    </row>
    <row spans="1:6" r="2">
      <c t="s" r="A2" s="4">
        <v>518</v>
      </c>
      <c t="n" r="B2" s="6">
        <v>400000</v>
      </c>
      <c t="n" r="D2" s="6">
        <v>1776000</v>
      </c>
    </row>
    <row spans="1:6" r="3">
      <c t="s" r="A3" s="4">
        <v>519</v>
      </c>
      <c t="n" r="B3" s="7">
        <v>400000</v>
      </c>
      <c t="n" r="D3" s="7">
        <v>1040239</v>
      </c>
    </row>
    <row spans="1:6" r="4">
      <c t="s" r="A4" s="4">
        <v>496</v>
      </c>
      <c t="n" r="B4" s="6">
        <v>400000</v>
      </c>
      <c t="n" r="D4" s="6">
        <v>600000</v>
      </c>
      <c t="n" r="F4" s="6">
        <v>400000</v>
      </c>
    </row>
    <row spans="1:6" r="5">
      <c t="s" r="A5" s="4">
        <v>520</v>
      </c>
      <c t="n" r="D5" s="7">
        <v>400000</v>
      </c>
    </row>
    <row spans="1:6" r="6">
      <c t="s" r="A6" s="4">
        <v>126</v>
      </c>
      <c t="n" r="D6" s="7">
        <v>-7609153</v>
      </c>
      <c t="n" r="E6" s="7">
        <v>-2276941</v>
      </c>
      <c t="n" r="F6" s="7">
        <v>-430007</v>
      </c>
    </row>
    <row spans="1:6" r="7">
      <c t="s" r="A7" s="4">
        <v>100</v>
      </c>
      <c t="n" r="D7" s="9">
        <v>-0.13</v>
      </c>
      <c t="n" r="E7" s="9">
        <v>-0.08</v>
      </c>
    </row>
    <row spans="1:6" r="8">
      <c t="s" r="A8" s="4">
        <v>521</v>
      </c>
    </row>
    <row spans="1:6" r="9">
      <c t="s" r="A9" s="4">
        <v>518</v>
      </c>
      <c t="n" r="C9" s="6">
        <v>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522</v>
      </c>
      <c t="s" r="B1" s="2">
        <v>1</v>
      </c>
    </row>
    <row spans="1:3" r="2">
      <c t="s" r="B2" s="2">
        <v>2</v>
      </c>
      <c t="s" r="C2" s="2">
        <v>31</v>
      </c>
    </row>
    <row spans="1:3" r="3">
      <c t="s" r="A3" s="4">
        <v>523</v>
      </c>
      <c t="n" r="B3" s="7">
        <v>937000</v>
      </c>
      <c t="n" r="C3" s="7">
        <v>287000</v>
      </c>
    </row>
    <row spans="1:3" r="4">
      <c t="s" r="A4" s="4">
        <v>524</v>
      </c>
      <c t="n" r="B4" s="7">
        <v>2500000</v>
      </c>
    </row>
    <row spans="1:3" r="5">
      <c t="s" r="A5" s="4">
        <v>525</v>
      </c>
      <c t="s" r="B5" s="4">
        <v>286</v>
      </c>
    </row>
    <row spans="1:3" r="6">
      <c t="s" r="A6" s="4">
        <v>526</v>
      </c>
      <c t="s" r="B6" s="4">
        <v>35</v>
      </c>
    </row>
    <row spans="1:3" r="7">
      <c t="s" r="A7" s="4">
        <v>527</v>
      </c>
    </row>
    <row spans="1:3" r="8">
      <c t="s" r="A8" s="4">
        <v>523</v>
      </c>
      <c t="n" r="B8" s="7">
        <v>2500000</v>
      </c>
    </row>
    <row spans="1:3" r="9">
      <c t="s" r="A9" s="4">
        <v>528</v>
      </c>
      <c t="s" r="B9" s="4">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30</v>
      </c>
      <c t="s" r="B1" s="2">
        <v>2</v>
      </c>
      <c t="s" r="C1" s="2">
        <v>31</v>
      </c>
    </row>
    <row spans="1:3" r="2">
      <c t="s" r="A2" s="3">
        <v>216</v>
      </c>
    </row>
    <row spans="1:3" r="3">
      <c t="s" r="A3" s="4">
        <v>531</v>
      </c>
      <c t="n" r="B3" s="7">
        <v>937000</v>
      </c>
      <c t="n" r="C3" s="7">
        <v>287000</v>
      </c>
    </row>
    <row spans="1:3" r="4">
      <c t="s" r="A4" s="4">
        <v>532</v>
      </c>
      <c t="n" r="B4" s="6">
        <v>2153000</v>
      </c>
      <c t="n" r="C4" s="6">
        <v>603000</v>
      </c>
    </row>
    <row spans="1:3" r="5">
      <c t="s" r="A5" s="4">
        <v>533</v>
      </c>
      <c t="n" r="B5" s="6">
        <v>3090000</v>
      </c>
      <c t="n" r="C5" s="6">
        <v>890000</v>
      </c>
    </row>
    <row spans="1:3" r="6">
      <c t="s" r="A6" s="4">
        <v>534</v>
      </c>
      <c t="n" r="B6" s="6">
        <v>-3090000</v>
      </c>
      <c t="n" r="C6" s="6">
        <v>-890000</v>
      </c>
    </row>
    <row spans="1:3" r="7">
      <c t="s" r="A7" s="4">
        <v>535</v>
      </c>
      <c t="s" r="B7" s="4">
        <v>35</v>
      </c>
      <c t="s" r="C7" s="4">
        <v>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6</v>
      </c>
      <c t="s" r="B1" s="2">
        <v>1</v>
      </c>
    </row>
    <row spans="1:3" r="2">
      <c t="s" r="B2" s="2">
        <v>2</v>
      </c>
      <c t="s" r="C2" s="2">
        <v>31</v>
      </c>
    </row>
    <row spans="1:3" r="3">
      <c t="s" r="A3" s="3">
        <v>216</v>
      </c>
    </row>
    <row spans="1:3" r="4">
      <c t="s" r="A4" s="4">
        <v>537</v>
      </c>
      <c t="n" r="B4" s="7">
        <v>-597000</v>
      </c>
      <c t="n" r="C4" s="7">
        <v>-220000</v>
      </c>
    </row>
    <row spans="1:3" r="5">
      <c t="s" r="A5" s="4">
        <v>538</v>
      </c>
      <c t="n" r="B5" s="6">
        <v>-53000</v>
      </c>
      <c t="n" r="C5" s="6">
        <v>-19000</v>
      </c>
    </row>
    <row spans="1:3" r="6">
      <c t="s" r="A6" s="4">
        <v>539</v>
      </c>
      <c t="n" r="B6" s="6">
        <v>650000</v>
      </c>
      <c t="n" r="C6" s="6">
        <v>239000</v>
      </c>
    </row>
    <row spans="1:3" r="7">
      <c t="s" r="A7" s="4">
        <v>540</v>
      </c>
      <c t="s" r="B7" s="4">
        <v>35</v>
      </c>
      <c t="s" r="C7" s="4">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541</v>
      </c>
      <c t="s" r="B1" s="2">
        <v>1</v>
      </c>
    </row>
    <row spans="1:2" r="2">
      <c t="s" r="B2" s="2">
        <v>2</v>
      </c>
    </row>
    <row spans="1:2" r="3">
      <c t="s" r="A3" s="3">
        <v>216</v>
      </c>
    </row>
    <row spans="1:2" r="4">
      <c t="s" r="A4" s="4">
        <v>542</v>
      </c>
      <c t="s" r="B4" s="4">
        <v>543</v>
      </c>
    </row>
    <row spans="1:2" r="5">
      <c t="s" r="A5" s="4">
        <v>544</v>
      </c>
      <c t="s" r="B5" s="4">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46</v>
      </c>
      <c t="s" r="B1" s="2">
        <v>547</v>
      </c>
      <c t="s" r="C1" s="2">
        <v>548</v>
      </c>
      <c t="s" r="D1" s="2">
        <v>549</v>
      </c>
      <c t="s" r="E1" s="2">
        <v>549</v>
      </c>
      <c t="s" r="F1" s="2">
        <v>550</v>
      </c>
      <c t="s" r="G1" s="2">
        <v>2</v>
      </c>
      <c t="s" r="H1" s="2">
        <v>31</v>
      </c>
      <c t="s" r="I1" s="2">
        <v>551</v>
      </c>
      <c t="s" r="J1" s="2">
        <v>552</v>
      </c>
    </row>
    <row spans="1:10" r="2">
      <c t="s" r="A2" s="4">
        <v>553</v>
      </c>
      <c t="n" r="G2" s="6">
        <v>487000</v>
      </c>
    </row>
    <row spans="1:10" r="3">
      <c t="s" r="A3" s="4">
        <v>73</v>
      </c>
      <c t="n" r="G3" s="6">
        <v>100000000</v>
      </c>
      <c t="n" r="H3" s="6">
        <v>100000000</v>
      </c>
    </row>
    <row spans="1:10" r="4">
      <c t="s" r="A4" s="4">
        <v>72</v>
      </c>
      <c t="n" r="G4" s="8">
        <v>0.0001</v>
      </c>
      <c t="n" r="H4" s="8">
        <v>0.0001</v>
      </c>
    </row>
    <row spans="1:10" r="5">
      <c t="s" r="A5" s="4">
        <v>69</v>
      </c>
      <c t="n" r="G5" s="6">
        <v>10000000</v>
      </c>
      <c t="n" r="H5" s="6">
        <v>10000000</v>
      </c>
    </row>
    <row spans="1:10" r="6">
      <c t="s" r="A6" s="4">
        <v>68</v>
      </c>
      <c t="n" r="G6" s="8">
        <v>0.0001</v>
      </c>
      <c t="n" r="H6" s="8">
        <v>0.0001</v>
      </c>
    </row>
    <row spans="1:10" r="7">
      <c t="s" r="A7" s="4">
        <v>554</v>
      </c>
      <c t="n" r="G7" s="7">
        <v>416000</v>
      </c>
    </row>
    <row spans="1:10" r="8">
      <c t="s" r="A8" s="4">
        <v>555</v>
      </c>
      <c t="s" r="G8" s="4">
        <v>35</v>
      </c>
      <c t="n" r="H8" s="7">
        <v>100000</v>
      </c>
    </row>
    <row spans="1:10" r="9">
      <c t="s" r="A9" s="4">
        <v>556</v>
      </c>
    </row>
    <row spans="1:10" r="10">
      <c t="s" r="A10" s="4">
        <v>557</v>
      </c>
      <c t="n" r="B10" s="6">
        <v>2500000</v>
      </c>
    </row>
    <row spans="1:10" r="11">
      <c t="s" r="A11" s="4">
        <v>555</v>
      </c>
      <c t="n" r="B11" s="7">
        <v>250</v>
      </c>
    </row>
    <row spans="1:10" r="12">
      <c t="s" r="A12" s="4">
        <v>558</v>
      </c>
    </row>
    <row spans="1:10" r="13">
      <c t="s" r="A13" s="4">
        <v>553</v>
      </c>
      <c t="n" r="F13" s="6">
        <v>487000</v>
      </c>
    </row>
    <row spans="1:10" r="14">
      <c t="s" r="A14" s="4">
        <v>73</v>
      </c>
      <c t="n" r="J14" s="6">
        <v>5000000000</v>
      </c>
    </row>
    <row spans="1:10" r="15">
      <c t="s" r="A15" s="4">
        <v>69</v>
      </c>
      <c t="n" r="J15" s="6">
        <v>50000000</v>
      </c>
    </row>
    <row spans="1:10" r="16">
      <c t="s" r="A16" s="4">
        <v>68</v>
      </c>
      <c t="n" r="J16" s="8">
        <v>0.0001</v>
      </c>
    </row>
    <row spans="1:10" r="17">
      <c t="s" r="A17" s="4">
        <v>554</v>
      </c>
      <c t="n" r="F17" s="7">
        <v>416000</v>
      </c>
    </row>
    <row spans="1:10" r="18">
      <c t="s" r="A18" s="4">
        <v>559</v>
      </c>
      <c t="n" r="G18" s="6">
        <v>243540999</v>
      </c>
    </row>
    <row spans="1:10" r="19">
      <c t="s" r="A19" s="4">
        <v>146</v>
      </c>
      <c t="n" r="G19" s="7">
        <v>104000</v>
      </c>
    </row>
    <row spans="1:10" r="20">
      <c t="s" r="A20" s="4">
        <v>560</v>
      </c>
    </row>
    <row spans="1:10" r="21">
      <c t="s" r="A21" s="4">
        <v>561</v>
      </c>
      <c t="n" r="F21" s="6">
        <v>2500000</v>
      </c>
    </row>
    <row spans="1:10" r="22">
      <c t="s" r="A22" s="4">
        <v>562</v>
      </c>
    </row>
    <row spans="1:10" r="23">
      <c t="s" r="A23" s="4">
        <v>561</v>
      </c>
      <c t="n" r="F23" s="6">
        <v>25256250</v>
      </c>
    </row>
    <row spans="1:10" r="24">
      <c t="s" r="A24" s="4">
        <v>563</v>
      </c>
    </row>
    <row spans="1:10" r="25">
      <c t="s" r="A25" s="4">
        <v>564</v>
      </c>
      <c t="n" r="B25" s="8">
        <v>0.0001</v>
      </c>
    </row>
    <row spans="1:10" r="26">
      <c t="s" r="A26" s="4">
        <v>565</v>
      </c>
    </row>
    <row spans="1:10" r="27">
      <c t="s" r="A27" s="4">
        <v>559</v>
      </c>
      <c t="n" r="F27" s="6">
        <v>487000</v>
      </c>
    </row>
    <row spans="1:10" r="28">
      <c t="s" r="A28" s="4">
        <v>566</v>
      </c>
    </row>
    <row spans="1:10" r="29">
      <c t="s" r="A29" s="4">
        <v>555</v>
      </c>
      <c t="n" r="B29" s="7">
        <v>1275</v>
      </c>
    </row>
    <row spans="1:10" r="30">
      <c t="s" r="A30" s="4">
        <v>567</v>
      </c>
      <c t="n" r="B30" s="6">
        <v>12750000</v>
      </c>
    </row>
    <row spans="1:10" r="31">
      <c t="s" r="A31" s="4">
        <v>568</v>
      </c>
    </row>
    <row spans="1:10" r="32">
      <c t="s" r="A32" s="4">
        <v>553</v>
      </c>
      <c t="n" r="D32" s="6">
        <v>30000000</v>
      </c>
    </row>
    <row spans="1:10" r="33">
      <c t="s" r="A33" s="4">
        <v>569</v>
      </c>
    </row>
    <row spans="1:10" r="34">
      <c t="s" r="A34" s="4">
        <v>570</v>
      </c>
      <c t="n" r="I34" s="7">
        <v>469000</v>
      </c>
    </row>
    <row spans="1:10" r="35">
      <c t="s" r="A35" s="4">
        <v>571</v>
      </c>
    </row>
    <row spans="1:10" r="36">
      <c t="s" r="A36" s="4">
        <v>553</v>
      </c>
      <c t="n" r="C36" s="6">
        <v>5000000</v>
      </c>
      <c t="n" r="E36" s="6">
        <v>5000000</v>
      </c>
    </row>
    <row spans="1:10" r="37">
      <c t="s" r="A37" s="4">
        <v>572</v>
      </c>
      <c t="n" r="C37" s="7">
        <v>439000</v>
      </c>
    </row>
    <row spans="1:10" r="38">
      <c t="s" r="A38" s="4">
        <v>554</v>
      </c>
      <c t="n" r="C38" s="7">
        <v>150000</v>
      </c>
    </row>
    <row spans="1:10" r="39">
      <c t="s" r="A39" s="4">
        <v>573</v>
      </c>
    </row>
    <row spans="1:10" r="40">
      <c t="s" r="A40" s="4">
        <v>553</v>
      </c>
      <c t="n" r="C40" s="6">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29"/>
    <col customWidth="1" max="6" min="6" width="33"/>
    <col customWidth="1" max="7" min="7" width="12"/>
  </cols>
  <sheetData>
    <row spans="1:7" r="1">
      <c t="s" r="A1" s="1">
        <v>104</v>
      </c>
      <c t="s" r="B1" s="2">
        <v>105</v>
      </c>
      <c t="s" r="C1" s="2">
        <v>106</v>
      </c>
      <c t="s" r="D1" s="2">
        <v>107</v>
      </c>
      <c t="s" r="E1" s="2">
        <v>108</v>
      </c>
      <c t="s" r="F1" s="2">
        <v>109</v>
      </c>
      <c t="s" r="G1" s="2">
        <v>110</v>
      </c>
    </row>
    <row spans="1:7" r="2">
      <c t="s" r="A2" s="4">
        <v>111</v>
      </c>
      <c t="n" r="B2" s="7">
        <v>3021</v>
      </c>
      <c t="n" r="C2" s="7">
        <v>1491349</v>
      </c>
      <c t="s" r="D2" s="4">
        <v>35</v>
      </c>
      <c t="n" r="E2" s="7">
        <v>-1396523</v>
      </c>
      <c t="n" r="F2" s="7">
        <v>-67181</v>
      </c>
      <c t="n" r="G2" s="7">
        <v>68161</v>
      </c>
    </row>
    <row spans="1:7" r="3">
      <c t="s" r="A3" s="4">
        <v>112</v>
      </c>
      <c t="n" r="B3" s="6">
        <v>30114500</v>
      </c>
    </row>
    <row spans="1:7" r="4">
      <c t="s" r="A4" s="4">
        <v>113</v>
      </c>
      <c t="n" r="B4" s="7">
        <v>40</v>
      </c>
      <c t="n" r="C4" s="6">
        <v>399960</v>
      </c>
      <c t="s" r="D4" s="4">
        <v>35</v>
      </c>
      <c t="n" r="E4" s="6">
        <v>-400000</v>
      </c>
      <c t="s" r="F4" s="4">
        <v>35</v>
      </c>
      <c t="s" r="G4" s="4">
        <v>35</v>
      </c>
    </row>
    <row spans="1:7" r="5">
      <c t="s" r="A5" s="4">
        <v>114</v>
      </c>
      <c t="n" r="B5" s="6">
        <v>400000</v>
      </c>
    </row>
    <row spans="1:7" r="6">
      <c t="s" r="A6" s="4">
        <v>115</v>
      </c>
      <c t="n" r="B6" s="7">
        <v>3061</v>
      </c>
      <c t="n" r="C6" s="6">
        <v>1891309</v>
      </c>
      <c t="s" r="D6" s="4">
        <v>35</v>
      </c>
      <c t="n" r="E6" s="6">
        <v>-1796523</v>
      </c>
      <c t="n" r="F6" s="6">
        <v>-6718</v>
      </c>
      <c t="n" r="G6" s="6">
        <v>68161</v>
      </c>
    </row>
    <row spans="1:7" r="7">
      <c t="s" r="A7" s="4">
        <v>116</v>
      </c>
      <c t="n" r="B7" s="6">
        <v>30514500</v>
      </c>
    </row>
    <row spans="1:7" r="8">
      <c t="s" r="A8" s="4">
        <v>117</v>
      </c>
      <c t="n" r="B8" s="7">
        <v>323</v>
      </c>
      <c t="n" r="C8" s="6">
        <v>205178</v>
      </c>
      <c t="n" r="D8" s="6">
        <v>-8015</v>
      </c>
      <c t="s" r="E8" s="4">
        <v>35</v>
      </c>
      <c t="s" r="F8" s="4">
        <v>35</v>
      </c>
      <c t="n" r="G8" s="6">
        <v>197496</v>
      </c>
    </row>
    <row spans="1:7" r="9">
      <c t="s" r="A9" s="4">
        <v>118</v>
      </c>
      <c t="n" r="B9" s="6">
        <v>3325000</v>
      </c>
    </row>
    <row spans="1:7" r="10">
      <c t="s" r="A10" s="4">
        <v>119</v>
      </c>
      <c t="n" r="B10" s="7">
        <v>40</v>
      </c>
      <c t="n" r="C10" s="6">
        <v>387465</v>
      </c>
      <c t="s" r="D10" s="4">
        <v>35</v>
      </c>
      <c t="s" r="E10" s="4">
        <v>35</v>
      </c>
      <c t="s" r="F10" s="4">
        <v>35</v>
      </c>
      <c t="n" r="G10" s="6">
        <v>387505</v>
      </c>
    </row>
    <row spans="1:7" r="11">
      <c t="s" r="A11" s="4">
        <v>120</v>
      </c>
      <c t="n" r="B11" s="6">
        <v>400000</v>
      </c>
    </row>
    <row spans="1:7" r="12">
      <c t="s" r="A12" s="4">
        <v>121</v>
      </c>
      <c t="s" r="B12" s="4">
        <v>35</v>
      </c>
      <c t="n" r="C12" s="6">
        <v>37505</v>
      </c>
      <c t="s" r="D12" s="4">
        <v>35</v>
      </c>
      <c t="s" r="E12" s="4">
        <v>35</v>
      </c>
      <c t="s" r="F12" s="4">
        <v>35</v>
      </c>
      <c t="n" r="G12" s="6">
        <v>37505</v>
      </c>
    </row>
    <row spans="1:7" r="13">
      <c t="s" r="A13" s="4">
        <v>122</v>
      </c>
      <c t="s" r="B13" s="4">
        <v>35</v>
      </c>
      <c t="n" r="C13" s="6">
        <v>1476735</v>
      </c>
      <c t="s" r="D13" s="4">
        <v>35</v>
      </c>
      <c t="s" r="E13" s="4">
        <v>35</v>
      </c>
      <c t="s" r="F13" s="4">
        <v>35</v>
      </c>
      <c t="n" r="G13" s="6">
        <v>1476735</v>
      </c>
    </row>
    <row spans="1:7" r="14">
      <c t="s" r="A14" s="4">
        <v>123</v>
      </c>
      <c t="n" r="B14" s="7">
        <v>2000</v>
      </c>
      <c t="n" r="C14" s="6">
        <v>98000</v>
      </c>
      <c t="s" r="D14" s="4">
        <v>35</v>
      </c>
      <c t="s" r="E14" s="4">
        <v>35</v>
      </c>
      <c t="s" r="F14" s="4">
        <v>35</v>
      </c>
      <c t="n" r="G14" s="7">
        <v>100000</v>
      </c>
    </row>
    <row spans="1:7" r="15">
      <c t="s" r="A15" s="4">
        <v>124</v>
      </c>
      <c t="n" r="B15" s="6">
        <v>20000000</v>
      </c>
      <c t="n" r="G15" s="6">
        <v>20000000</v>
      </c>
    </row>
    <row spans="1:7" r="16">
      <c t="s" r="A16" s="4">
        <v>125</v>
      </c>
      <c t="s" r="B16" s="4">
        <v>35</v>
      </c>
      <c t="n" r="C16" s="6">
        <v>76000</v>
      </c>
      <c t="s" r="D16" s="4">
        <v>35</v>
      </c>
      <c t="s" r="E16" s="4">
        <v>35</v>
      </c>
      <c t="s" r="F16" s="4">
        <v>35</v>
      </c>
      <c t="n" r="G16" s="7">
        <v>76000</v>
      </c>
    </row>
    <row spans="1:7" r="17">
      <c t="s" r="A17" s="4">
        <v>126</v>
      </c>
      <c t="s" r="B17" s="4">
        <v>35</v>
      </c>
      <c t="s" r="C17" s="4">
        <v>35</v>
      </c>
      <c t="s" r="D17" s="4">
        <v>35</v>
      </c>
      <c t="n" r="E17" s="6">
        <v>-2220196</v>
      </c>
      <c t="n" r="F17" s="6">
        <v>-56745</v>
      </c>
      <c t="n" r="G17" s="6">
        <v>-2276941</v>
      </c>
    </row>
    <row spans="1:7" r="18">
      <c t="s" r="A18" s="4">
        <v>127</v>
      </c>
      <c t="n" r="B18" s="7">
        <v>5424</v>
      </c>
      <c t="n" r="C18" s="6">
        <v>4172192</v>
      </c>
      <c t="n" r="D18" s="6">
        <v>-8015</v>
      </c>
      <c t="n" r="E18" s="6">
        <v>-4016719</v>
      </c>
      <c t="n" r="F18" s="6">
        <v>-123926</v>
      </c>
      <c t="n" r="G18" s="6">
        <v>28956</v>
      </c>
    </row>
    <row spans="1:7" r="19">
      <c t="s" r="A19" s="4">
        <v>128</v>
      </c>
      <c t="n" r="B19" s="6">
        <v>54239500</v>
      </c>
    </row>
    <row spans="1:7" r="20">
      <c t="s" r="A20" s="4">
        <v>117</v>
      </c>
      <c t="n" r="B20" s="7">
        <v>384</v>
      </c>
      <c t="n" r="C20" s="6">
        <v>190866</v>
      </c>
      <c t="s" r="D20" s="4">
        <v>35</v>
      </c>
      <c t="s" r="E20" s="4">
        <v>35</v>
      </c>
      <c t="s" r="F20" s="4">
        <v>35</v>
      </c>
      <c t="n" r="G20" s="6">
        <v>191250</v>
      </c>
    </row>
    <row spans="1:7" r="21">
      <c t="s" r="A21" s="4">
        <v>118</v>
      </c>
      <c t="n" r="B21" s="6">
        <v>3836125</v>
      </c>
    </row>
    <row spans="1:7" r="22">
      <c t="s" r="A22" s="4">
        <v>129</v>
      </c>
      <c t="n" r="B22" s="7">
        <v>188</v>
      </c>
      <c t="n" r="C22" s="6">
        <v>1040051</v>
      </c>
      <c t="s" r="D22" s="4">
        <v>35</v>
      </c>
      <c t="s" r="E22" s="4">
        <v>35</v>
      </c>
      <c t="s" r="F22" s="4">
        <v>35</v>
      </c>
      <c t="n" r="G22" s="7">
        <v>1040239</v>
      </c>
    </row>
    <row spans="1:7" r="23">
      <c t="s" r="A23" s="4">
        <v>130</v>
      </c>
      <c t="n" r="B23" s="6">
        <v>1776000</v>
      </c>
      <c t="n" r="G23" s="6">
        <v>1776000</v>
      </c>
    </row>
    <row spans="1:7" r="24">
      <c t="s" r="A24" s="4">
        <v>122</v>
      </c>
      <c t="s" r="B24" s="4">
        <v>35</v>
      </c>
      <c t="n" r="C24" s="6">
        <v>900000</v>
      </c>
      <c t="s" r="D24" s="4">
        <v>35</v>
      </c>
      <c t="s" r="E24" s="4">
        <v>35</v>
      </c>
      <c t="s" r="F24" s="4">
        <v>35</v>
      </c>
      <c t="n" r="G24" s="7">
        <v>900000</v>
      </c>
    </row>
    <row spans="1:7" r="25">
      <c t="s" r="A25" s="4">
        <v>123</v>
      </c>
      <c t="n" r="B25" s="7">
        <v>3400</v>
      </c>
      <c t="n" r="C25" s="6">
        <v>65934</v>
      </c>
      <c t="s" r="D25" s="4">
        <v>35</v>
      </c>
      <c t="s" r="E25" s="4">
        <v>35</v>
      </c>
      <c t="s" r="F25" s="4">
        <v>35</v>
      </c>
      <c t="n" r="G25" s="7">
        <v>69334</v>
      </c>
    </row>
    <row spans="1:7" r="26">
      <c t="s" r="A26" s="4">
        <v>124</v>
      </c>
      <c t="n" r="B26" s="6">
        <v>34005232</v>
      </c>
      <c t="n" r="G26" s="6">
        <v>34005232</v>
      </c>
    </row>
    <row spans="1:7" r="27">
      <c t="s" r="A27" s="4">
        <v>131</v>
      </c>
      <c t="s" r="B27" s="4">
        <v>35</v>
      </c>
      <c t="s" r="C27" s="4">
        <v>35</v>
      </c>
      <c t="n" r="D27" s="6">
        <v>8015</v>
      </c>
      <c t="s" r="E27" s="4">
        <v>35</v>
      </c>
      <c t="s" r="F27" s="4">
        <v>35</v>
      </c>
      <c t="n" r="G27" s="7">
        <v>8015</v>
      </c>
    </row>
    <row spans="1:7" r="28">
      <c t="s" r="A28" s="4">
        <v>126</v>
      </c>
      <c t="n" r="E28" s="6">
        <v>-7577145</v>
      </c>
      <c t="n" r="F28" s="6">
        <v>-32008</v>
      </c>
      <c t="n" r="G28" s="6">
        <v>-7609153</v>
      </c>
    </row>
    <row spans="1:7" r="29">
      <c t="s" r="A29" s="4">
        <v>132</v>
      </c>
      <c t="n" r="B29" s="7">
        <v>9396</v>
      </c>
      <c t="n" r="C29" s="7">
        <v>6369043</v>
      </c>
      <c t="s" r="D29" s="4">
        <v>35</v>
      </c>
      <c t="n" r="E29" s="7">
        <v>-11593864</v>
      </c>
      <c t="n" r="F29" s="7">
        <v>-155934</v>
      </c>
      <c t="n" r="G29" s="7">
        <v>5371359</v>
      </c>
    </row>
    <row spans="1:7" r="30">
      <c t="s" r="A30" s="4">
        <v>133</v>
      </c>
      <c t="n" r="B30" s="6">
        <v>938568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34</v>
      </c>
      <c t="s" r="B1" s="2">
        <v>2</v>
      </c>
      <c t="s" r="C1" s="2">
        <v>31</v>
      </c>
    </row>
    <row spans="1:3" r="2">
      <c t="s" r="A2" s="3">
        <v>135</v>
      </c>
    </row>
    <row spans="1:3" r="3">
      <c t="s" r="A3" s="4">
        <v>72</v>
      </c>
      <c t="n" r="B3" s="8">
        <v>0.0001</v>
      </c>
      <c t="n" r="C3" s="8">
        <v>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6</v>
      </c>
      <c t="s" r="B1" s="2">
        <v>1</v>
      </c>
    </row>
    <row spans="1:3" r="2">
      <c t="s" r="B2" s="2">
        <v>2</v>
      </c>
      <c t="s" r="C2" s="2">
        <v>31</v>
      </c>
    </row>
    <row spans="1:3" r="3">
      <c t="s" r="A3" s="3">
        <v>137</v>
      </c>
    </row>
    <row spans="1:3" r="4">
      <c t="s" r="A4" s="4">
        <v>138</v>
      </c>
      <c t="n" r="B4" s="7">
        <v>-7609153</v>
      </c>
      <c t="n" r="C4" s="7">
        <v>-2276941</v>
      </c>
    </row>
    <row spans="1:3" r="5">
      <c t="s" r="A5" s="3">
        <v>139</v>
      </c>
    </row>
    <row spans="1:3" r="6">
      <c t="s" r="A6" s="4">
        <v>91</v>
      </c>
      <c t="n" r="B6" s="6">
        <v>2262774</v>
      </c>
      <c t="s" r="C6" s="4">
        <v>35</v>
      </c>
    </row>
    <row spans="1:3" r="7">
      <c t="s" r="A7" s="4">
        <v>140</v>
      </c>
      <c t="n" r="B7" s="6">
        <v>-76015</v>
      </c>
      <c t="s" r="C7" s="4">
        <v>35</v>
      </c>
    </row>
    <row spans="1:3" r="8">
      <c t="s" r="A8" s="4">
        <v>141</v>
      </c>
      <c t="n" r="B8" s="6">
        <v>256830</v>
      </c>
      <c t="s" r="C8" s="4">
        <v>35</v>
      </c>
    </row>
    <row spans="1:3" r="9">
      <c t="s" r="A9" s="4">
        <v>90</v>
      </c>
      <c t="n" r="B9" s="6">
        <v>530966</v>
      </c>
    </row>
    <row spans="1:3" r="10">
      <c t="s" r="A10" s="4">
        <v>93</v>
      </c>
      <c t="n" r="B10" s="6">
        <v>1499918</v>
      </c>
      <c t="s" r="C10" s="4">
        <v>35</v>
      </c>
    </row>
    <row spans="1:3" r="11">
      <c t="s" r="A11" s="4">
        <v>85</v>
      </c>
      <c t="n" r="B11" s="6">
        <v>319237</v>
      </c>
      <c t="s" r="C11" s="4">
        <v>35</v>
      </c>
    </row>
    <row spans="1:3" r="12">
      <c t="s" r="A12" s="4">
        <v>142</v>
      </c>
      <c t="n" r="B12" s="6">
        <v>859</v>
      </c>
      <c t="n" r="C12" s="6">
        <v>3140</v>
      </c>
    </row>
    <row spans="1:3" r="13">
      <c t="s" r="A13" s="4">
        <v>143</v>
      </c>
      <c t="n" r="B13" s="6">
        <v>1940239</v>
      </c>
      <c t="n" r="C13" s="6">
        <v>1864240</v>
      </c>
    </row>
    <row spans="1:3" r="14">
      <c t="s" r="A14" s="3">
        <v>144</v>
      </c>
    </row>
    <row spans="1:3" r="15">
      <c t="s" r="A15" s="4">
        <v>34</v>
      </c>
      <c t="n" r="B15" s="6">
        <v>11248</v>
      </c>
      <c t="n" r="C15" s="6">
        <v>-11248</v>
      </c>
    </row>
    <row spans="1:3" r="16">
      <c t="s" r="A16" s="4">
        <v>145</v>
      </c>
      <c t="n" r="B16" s="6">
        <v>41965</v>
      </c>
      <c t="n" r="C16" s="6">
        <v>-38882</v>
      </c>
    </row>
    <row spans="1:3" r="17">
      <c t="s" r="A17" s="4">
        <v>43</v>
      </c>
      <c t="n" r="B17" s="6">
        <v>5345</v>
      </c>
      <c t="n" r="C17" s="6">
        <v>-75168</v>
      </c>
    </row>
    <row spans="1:3" r="18">
      <c t="s" r="A18" s="4">
        <v>146</v>
      </c>
      <c t="n" r="B18" s="6">
        <v>70072</v>
      </c>
      <c t="n" r="C18" s="6">
        <v>7292</v>
      </c>
    </row>
    <row spans="1:3" r="19">
      <c t="s" r="A19" s="4">
        <v>147</v>
      </c>
      <c t="n" r="B19" s="6">
        <v>-25000</v>
      </c>
      <c t="n" r="C19" s="6">
        <v>1000</v>
      </c>
    </row>
    <row spans="1:3" r="20">
      <c t="s" r="A20" s="4">
        <v>148</v>
      </c>
      <c t="n" r="B20" s="6">
        <v>-63699</v>
      </c>
      <c t="s" r="C20" s="4">
        <v>35</v>
      </c>
    </row>
    <row spans="1:3" r="21">
      <c t="s" r="A21" s="4">
        <v>149</v>
      </c>
      <c t="n" r="B21" s="6">
        <v>-80280</v>
      </c>
      <c t="n" r="C21" s="6">
        <v>50000</v>
      </c>
    </row>
    <row spans="1:3" r="22">
      <c t="s" r="A22" s="4">
        <v>150</v>
      </c>
      <c t="s" r="B22" s="4">
        <v>35</v>
      </c>
      <c t="n" r="C22" s="6">
        <v>63699</v>
      </c>
    </row>
    <row spans="1:3" r="23">
      <c t="s" r="A23" s="4">
        <v>151</v>
      </c>
      <c t="n" r="B23" s="6">
        <v>-914694</v>
      </c>
      <c t="n" r="C23" s="6">
        <v>-412868</v>
      </c>
    </row>
    <row spans="1:3" r="24">
      <c t="s" r="A24" s="3">
        <v>152</v>
      </c>
    </row>
    <row spans="1:3" r="25">
      <c t="s" r="A25" s="4">
        <v>153</v>
      </c>
      <c t="n" r="B25" s="6">
        <v>-250000</v>
      </c>
      <c t="n" r="C25" s="6">
        <v>-50000</v>
      </c>
    </row>
    <row spans="1:3" r="26">
      <c t="s" r="A26" s="4">
        <v>154</v>
      </c>
      <c t="s" r="B26" s="4">
        <v>35</v>
      </c>
      <c t="n" r="C26" s="6">
        <v>-1203</v>
      </c>
    </row>
    <row spans="1:3" r="27">
      <c t="s" r="A27" s="4">
        <v>155</v>
      </c>
      <c t="s" r="B27" s="4">
        <v>35</v>
      </c>
      <c t="s" r="C27" s="4">
        <v>35</v>
      </c>
    </row>
    <row spans="1:3" r="28">
      <c t="s" r="A28" s="4">
        <v>156</v>
      </c>
      <c t="n" r="B28" s="6">
        <v>-250000</v>
      </c>
      <c t="n" r="C28" s="6">
        <v>-51203</v>
      </c>
    </row>
    <row spans="1:3" r="29">
      <c t="s" r="A29" s="3">
        <v>157</v>
      </c>
    </row>
    <row spans="1:3" r="30">
      <c t="s" r="A30" s="4">
        <v>158</v>
      </c>
      <c t="n" r="B30" s="6">
        <v>23347</v>
      </c>
      <c t="n" r="C30" s="6">
        <v>20000</v>
      </c>
    </row>
    <row spans="1:3" r="31">
      <c t="s" r="A31" s="4">
        <v>159</v>
      </c>
      <c t="n" r="B31" s="6">
        <v>305470</v>
      </c>
      <c t="s" r="C31" s="4">
        <v>35</v>
      </c>
    </row>
    <row spans="1:3" r="32">
      <c t="s" r="A32" s="4">
        <v>160</v>
      </c>
      <c t="n" r="B32" s="6">
        <v>-5000</v>
      </c>
      <c t="s" r="C32" s="4">
        <v>35</v>
      </c>
    </row>
    <row spans="1:3" r="33">
      <c t="s" r="A33" s="4">
        <v>161</v>
      </c>
      <c t="n" r="B33" s="6">
        <v>340750</v>
      </c>
      <c t="n" r="C33" s="6">
        <v>197496</v>
      </c>
    </row>
    <row spans="1:3" r="34">
      <c t="s" r="A34" s="4">
        <v>162</v>
      </c>
      <c t="s" r="B34" s="4">
        <v>35</v>
      </c>
      <c t="n" r="C34" s="6">
        <v>-54960</v>
      </c>
    </row>
    <row spans="1:3" r="35">
      <c t="s" r="A35" s="4">
        <v>163</v>
      </c>
      <c t="n" r="B35" s="6">
        <v>405000</v>
      </c>
      <c t="n" r="C35" s="6">
        <v>361300</v>
      </c>
    </row>
    <row spans="1:3" r="36">
      <c t="s" r="A36" s="4">
        <v>164</v>
      </c>
      <c t="n" r="B36" s="6">
        <v>-25000</v>
      </c>
      <c t="n" r="C36" s="6">
        <v>-111000</v>
      </c>
    </row>
    <row spans="1:3" r="37">
      <c t="s" r="A37" s="4">
        <v>165</v>
      </c>
      <c t="n" r="B37" s="6">
        <v>8015</v>
      </c>
      <c t="s" r="C37" s="4">
        <v>35</v>
      </c>
    </row>
    <row spans="1:3" r="38">
      <c t="s" r="A38" s="4">
        <v>166</v>
      </c>
      <c t="s" r="B38" s="4">
        <v>35</v>
      </c>
      <c t="n" r="C38" s="6">
        <v>76000</v>
      </c>
    </row>
    <row spans="1:3" r="39">
      <c t="s" r="A39" s="4">
        <v>167</v>
      </c>
      <c t="n" r="B39" s="6">
        <v>1052582</v>
      </c>
      <c t="n" r="C39" s="6">
        <v>488836</v>
      </c>
    </row>
    <row spans="1:3" r="40">
      <c t="s" r="A40" s="4">
        <v>168</v>
      </c>
      <c t="n" r="B40" s="6">
        <v>-112112</v>
      </c>
      <c t="n" r="C40" s="6">
        <v>24765</v>
      </c>
    </row>
    <row spans="1:3" r="41">
      <c t="s" r="A41" s="4">
        <v>169</v>
      </c>
      <c t="n" r="B41" s="6">
        <v>160377</v>
      </c>
      <c t="n" r="C41" s="6">
        <v>135612</v>
      </c>
    </row>
    <row spans="1:3" r="42">
      <c t="s" r="A42" s="4">
        <v>170</v>
      </c>
      <c t="n" r="B42" s="6">
        <v>48265</v>
      </c>
      <c t="n" r="C42" s="6">
        <v>160377</v>
      </c>
    </row>
    <row spans="1:3" r="43">
      <c t="s" r="A43" s="3">
        <v>171</v>
      </c>
    </row>
    <row spans="1:3" r="44">
      <c t="s" r="A44" s="4">
        <v>172</v>
      </c>
      <c t="n" r="B44" s="6">
        <v>5569</v>
      </c>
      <c t="n" r="C44" s="6">
        <v>2722</v>
      </c>
    </row>
    <row spans="1:3" r="45">
      <c t="s" r="A45" s="4">
        <v>173</v>
      </c>
      <c t="s" r="B45" s="4">
        <v>35</v>
      </c>
      <c t="s" r="C45" s="4">
        <v>35</v>
      </c>
    </row>
    <row spans="1:3" r="46">
      <c t="s" r="A46" s="3">
        <v>174</v>
      </c>
    </row>
    <row spans="1:3" r="47">
      <c t="s" r="A47" s="4">
        <v>175</v>
      </c>
      <c t="n" r="B47" s="6">
        <v>12815</v>
      </c>
      <c t="s" r="C47" s="4">
        <v>35</v>
      </c>
    </row>
    <row spans="1:3" r="48">
      <c t="s" r="A48" s="4">
        <v>176</v>
      </c>
      <c t="n" r="B48" s="6">
        <v>69335</v>
      </c>
      <c t="s" r="C48" s="4">
        <v>35</v>
      </c>
    </row>
    <row spans="1:3" r="49">
      <c t="s" r="A49" s="4">
        <v>177</v>
      </c>
      <c t="n" r="B49" s="6">
        <v>305474</v>
      </c>
      <c t="s" r="C49" s="4">
        <v>35</v>
      </c>
    </row>
    <row spans="1:3" r="50">
      <c t="s" r="A50" s="4">
        <v>178</v>
      </c>
      <c t="n" r="B50" s="6">
        <v>149500</v>
      </c>
      <c t="s" r="C50" s="4">
        <v>35</v>
      </c>
    </row>
    <row spans="1:3" r="51">
      <c t="s" r="A51" s="4">
        <v>179</v>
      </c>
      <c t="s" r="B51" s="4">
        <v>35</v>
      </c>
      <c t="n" r="C51" s="6">
        <v>400000</v>
      </c>
    </row>
    <row spans="1:3" r="52">
      <c t="s" r="A52" s="4">
        <v>180</v>
      </c>
      <c t="s" r="B52" s="4">
        <v>35</v>
      </c>
      <c t="n" r="C52" s="6">
        <v>100000</v>
      </c>
    </row>
    <row spans="1:3" r="53">
      <c t="s" r="A53" s="4">
        <v>181</v>
      </c>
      <c t="n" r="B53" s="7">
        <v>32008</v>
      </c>
      <c t="n" r="C53" s="7">
        <v>567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Statements of Stockholders' Equ</vt:lpstr>
      <vt:lpstr>Statements of Stockholders' Eq7</vt:lpstr>
      <vt:lpstr>Consolidated Statements of Cash</vt:lpstr>
      <vt:lpstr>Organization and Operations</vt:lpstr>
      <vt:lpstr>Summary of Significant Accounti</vt:lpstr>
      <vt:lpstr>Acquisition of S&amp;G Holdings, In</vt:lpstr>
      <vt:lpstr>Deposit for Film Project Paid t</vt:lpstr>
      <vt:lpstr>Note Payable</vt:lpstr>
      <vt:lpstr>Convertible Notes Payable in De</vt:lpstr>
      <vt:lpstr>Convertible Notes Payable to Re</vt:lpstr>
      <vt:lpstr>Derivative Liability</vt:lpstr>
      <vt:lpstr>Stockholders' Equity (Deficit)</vt:lpstr>
      <vt:lpstr>Related Party Transactions</vt:lpstr>
      <vt:lpstr>Commitments and Contingencies</vt:lpstr>
      <vt:lpstr>Adjustment to Stockholders' Equ</vt:lpstr>
      <vt:lpstr>Income Tax Provision</vt:lpstr>
      <vt:lpstr>Subsequent Events</vt:lpstr>
      <vt:lpstr>Summary of Significant Accoun23</vt:lpstr>
      <vt:lpstr>Summary of Significant Accoun24</vt:lpstr>
      <vt:lpstr>Acquisition of S&amp;G Holdings, 25</vt:lpstr>
      <vt:lpstr>Convertible Notes Payable in 26</vt:lpstr>
      <vt:lpstr>Derivative Liability (Tables)</vt:lpstr>
      <vt:lpstr>Stockholders' Equity (Tables)</vt:lpstr>
      <vt:lpstr>Related Party Transactions (Tab</vt:lpstr>
      <vt:lpstr>Commitments and Contingencies (</vt:lpstr>
      <vt:lpstr>Income Tax Provision (Tables)</vt:lpstr>
      <vt:lpstr>Organization and Operations (De</vt:lpstr>
      <vt:lpstr>Summary of Significant Accoun33</vt:lpstr>
      <vt:lpstr>Summary of Significant Accoun34</vt:lpstr>
      <vt:lpstr>Acquisition of S&amp;G Holdings, 35</vt:lpstr>
      <vt:lpstr>Acquisition of S&amp;G Holdings, 36</vt:lpstr>
      <vt:lpstr>Deposit for Film Project Paid37</vt:lpstr>
      <vt:lpstr>Note Payable (Details Narrative</vt:lpstr>
      <vt:lpstr>Convertible Notes Payable in 39</vt:lpstr>
      <vt:lpstr>Convertible Notes Payable in 40</vt:lpstr>
      <vt:lpstr>Convertible Notes Payable to 41</vt:lpstr>
      <vt:lpstr>Derivative Liability (Details N</vt:lpstr>
      <vt:lpstr>Derivative Liability - Schedule</vt:lpstr>
      <vt:lpstr>Stockholders' Equity (Deficit) </vt:lpstr>
      <vt:lpstr>Stockholders' Equity (Deficit45</vt:lpstr>
      <vt:lpstr>Stockholders' Equity (Deficit46</vt:lpstr>
      <vt:lpstr>Related Party Transactions (Det</vt:lpstr>
      <vt:lpstr>Related Party Transactions - Sc</vt:lpstr>
      <vt:lpstr>Commitments and Contingencies49</vt:lpstr>
      <vt:lpstr>Commitments and Contingencies -</vt:lpstr>
      <vt:lpstr>Adjustment to Stockholders' E51</vt:lpstr>
      <vt:lpstr>Income Tax Provision (Details N</vt:lpstr>
      <vt:lpstr>Income Tax Provision - Schedule</vt:lpstr>
      <vt:lpstr>Income Tax Provision - Schedu54</vt:lpstr>
      <vt:lpstr>Income Tax Provision - Schedu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7:05:06Z</dcterms:created>
  <dcterms:modified xmlns:dcterms="http://purl.org/dc/terms/" xmlns:xsi="http://www.w3.org/2001/XMLSchema-instance" xsi:type="dcterms:W3CDTF">2016-11-22T17:05:06Z</dcterms:modified>
  <dc:title xmlns:dc="http://purl.org/dc/elements/1.1/">Untitled</dc:title>
  <dc:description xmlns:dc="http://purl.org/dc/elements/1.1/"/>
  <dc:subject xmlns:dc="http://purl.org/dc/elements/1.1/"/>
  <cp:keywords/>
  <cp:category/>
</cp:coreProperties>
</file>